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UMMARY " sheetId="6" state="visible" r:id="rId6"/>
    <sheet xmlns:r="http://schemas.openxmlformats.org/officeDocument/2006/relationships" name="DEBT" sheetId="7" state="visible" r:id="rId7"/>
    <sheet xmlns:r="http://schemas.openxmlformats.org/officeDocument/2006/relationships" name="STOCKHOLDERS' DEFICIENCY" sheetId="8" state="visible" r:id="rId8"/>
    <sheet xmlns:r="http://schemas.openxmlformats.org/officeDocument/2006/relationships" name="FAIR VALUE OF FINANCIAL INSTRUM"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NATURE OF BUSINESS AND SUMMAR12" sheetId="12" state="visible" r:id="rId12"/>
    <sheet xmlns:r="http://schemas.openxmlformats.org/officeDocument/2006/relationships" name="STOCKHOLDERS' DEFICIENCY (Table" sheetId="13" state="visible" r:id="rId13"/>
    <sheet xmlns:r="http://schemas.openxmlformats.org/officeDocument/2006/relationships" name="FAIR VALUE OF FINANCIAL INSTR14" sheetId="14" state="visible" r:id="rId14"/>
    <sheet xmlns:r="http://schemas.openxmlformats.org/officeDocument/2006/relationships" name="NATURE OF BUSINESS AND SUMMAR15" sheetId="15" state="visible" r:id="rId15"/>
    <sheet xmlns:r="http://schemas.openxmlformats.org/officeDocument/2006/relationships" name="DEBT (Details Narrative)" sheetId="16" state="visible" r:id="rId16"/>
    <sheet xmlns:r="http://schemas.openxmlformats.org/officeDocument/2006/relationships" name="STOCKHOLDERS' DEFICIENCY (Detai" sheetId="17" state="visible" r:id="rId17"/>
    <sheet xmlns:r="http://schemas.openxmlformats.org/officeDocument/2006/relationships" name="STOCKHOLDERS' DEFICIENCY (Det18" sheetId="18" state="visible" r:id="rId18"/>
    <sheet xmlns:r="http://schemas.openxmlformats.org/officeDocument/2006/relationships" name="FAIR VALUE OF FINANCIAL INSTR19" sheetId="19" state="visible" r:id="rId19"/>
    <sheet xmlns:r="http://schemas.openxmlformats.org/officeDocument/2006/relationships" name="RELATED PARTY TRANSACTIONS (Det"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74">
  <si>
    <t>Document and Entity Information - shares</t>
  </si>
  <si>
    <t>6 Months Ended</t>
  </si>
  <si>
    <t>Jun. 30, 2017</t>
  </si>
  <si>
    <t>Aug. 08, 2017</t>
  </si>
  <si>
    <t>Document And Entity Information</t>
  </si>
  <si>
    <t>Entity Registrant Name</t>
  </si>
  <si>
    <t>U-Vend, Inc.</t>
  </si>
  <si>
    <t>Entity Central Index Key</t>
  </si>
  <si>
    <t>Document Type</t>
  </si>
  <si>
    <t>10-Q</t>
  </si>
  <si>
    <t>Trading Symbol</t>
  </si>
  <si>
    <t>UVND</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t>
  </si>
  <si>
    <t>Accounts receivable</t>
  </si>
  <si>
    <t>Inventory (net)</t>
  </si>
  <si>
    <t>Prepaid expenses and other assets</t>
  </si>
  <si>
    <t>Total current assets</t>
  </si>
  <si>
    <t>Noncurrent assets:</t>
  </si>
  <si>
    <t>Property and equipment (net)</t>
  </si>
  <si>
    <t>Security deposits</t>
  </si>
  <si>
    <t>Other assets (net)</t>
  </si>
  <si>
    <t>Intangible asset (net)</t>
  </si>
  <si>
    <t>Goodwill</t>
  </si>
  <si>
    <t>Total noncurrent assets</t>
  </si>
  <si>
    <t>Total assets</t>
  </si>
  <si>
    <t>Current liabilities:</t>
  </si>
  <si>
    <t>Accounts payable</t>
  </si>
  <si>
    <t>Accrued expenses</t>
  </si>
  <si>
    <t>Accrued interest</t>
  </si>
  <si>
    <t>NHL and MLB sponsorship liability</t>
  </si>
  <si>
    <t>Amounts due to officers and directors</t>
  </si>
  <si>
    <t>Senior convertible notes, net of discount</t>
  </si>
  <si>
    <t>Promissory notes payable</t>
  </si>
  <si>
    <t>Convertible notes payable, net of discount</t>
  </si>
  <si>
    <t>Current capital lease obligation, net of discounts</t>
  </si>
  <si>
    <t>Total current liabilities</t>
  </si>
  <si>
    <t>Noncurrent liabilities:</t>
  </si>
  <si>
    <t>Warrant liabilities</t>
  </si>
  <si>
    <t>Total noncurrent liabilities</t>
  </si>
  <si>
    <t>Total liabilities</t>
  </si>
  <si>
    <t>Commitments and contingencies</t>
  </si>
  <si>
    <t xml:space="preserve"> </t>
  </si>
  <si>
    <t>Stockholders' deficiency:</t>
  </si>
  <si>
    <t>Common stock, $.001 par value, 600,000,000 shares authorized, 26,214,992 shares issued and outstanding (24,664,992 - 2016)</t>
  </si>
  <si>
    <t>Additional paid-in capital</t>
  </si>
  <si>
    <t>Accumulated deficit</t>
  </si>
  <si>
    <t>Total stockholders' deficiency</t>
  </si>
  <si>
    <t>Total liabilities and stockholders' deficienc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6</t>
  </si>
  <si>
    <t>Income Statement [Abstract]</t>
  </si>
  <si>
    <t>Revenue</t>
  </si>
  <si>
    <t>Cost of revenue</t>
  </si>
  <si>
    <t>Gross profit</t>
  </si>
  <si>
    <t>Operating expenses:</t>
  </si>
  <si>
    <t>Selling</t>
  </si>
  <si>
    <t>General and administrative</t>
  </si>
  <si>
    <t>Operating expenses</t>
  </si>
  <si>
    <t>Operating loss:</t>
  </si>
  <si>
    <t>Other (income) expense, net:</t>
  </si>
  <si>
    <t>Gain on change in fair value of debt and warrant liabilities</t>
  </si>
  <si>
    <t>Amortization of debt discount and deferred financing costs</t>
  </si>
  <si>
    <t>Interest expense</t>
  </si>
  <si>
    <t>Unrealized (gain) loss on foreign currency</t>
  </si>
  <si>
    <t>Other (income) expense, net</t>
  </si>
  <si>
    <t>Net loss</t>
  </si>
  <si>
    <t>Net loss per share- basic and diluted (in dollars per share)</t>
  </si>
  <si>
    <t>Weighted average common shares outstanding - basic and diluted (in shares)</t>
  </si>
  <si>
    <t>CONDENSED CONSOLIDATED STATEMENTS OF CASH FLOWS (Unaudited) - USD ($)</t>
  </si>
  <si>
    <t>Cash flows from operating activities:</t>
  </si>
  <si>
    <t>Adjustments to reconcile net loss to net cash used by operating activities:</t>
  </si>
  <si>
    <t>Stock based compensation</t>
  </si>
  <si>
    <t>Gain on fair value of warrant liabilities</t>
  </si>
  <si>
    <t>Depreciation</t>
  </si>
  <si>
    <t>Amortization of intangible assets</t>
  </si>
  <si>
    <t>Unrealized loss on foreign currency</t>
  </si>
  <si>
    <t>Settlement of debt interest, fees and penalties with convertible notes</t>
  </si>
  <si>
    <t>(Increase) decrease in assets:</t>
  </si>
  <si>
    <t>Inventory</t>
  </si>
  <si>
    <t>Increase in liabilities:</t>
  </si>
  <si>
    <t>Accounts payable and accrued expenses</t>
  </si>
  <si>
    <t>Amount due to officers and directors</t>
  </si>
  <si>
    <t>Net cash used by operating activities</t>
  </si>
  <si>
    <t>Cash flows from investing activities:</t>
  </si>
  <si>
    <t>Purchase of property and equipment</t>
  </si>
  <si>
    <t>Net cash used by investing activities</t>
  </si>
  <si>
    <t>Cash flows from financing activities:</t>
  </si>
  <si>
    <t>Proceeds from common stock warrant exercises</t>
  </si>
  <si>
    <t>Proceeds from convertible notes</t>
  </si>
  <si>
    <t>Proceeds from promissory notes</t>
  </si>
  <si>
    <t>Principal repayment of convertible note</t>
  </si>
  <si>
    <t>Principal repayments of promissory notes</t>
  </si>
  <si>
    <t>Deferred financing costs paid</t>
  </si>
  <si>
    <t>Net cash provided by financing activities</t>
  </si>
  <si>
    <t>Net (decrease) increase in cash</t>
  </si>
  <si>
    <t>Cash - beginning of period</t>
  </si>
  <si>
    <t>Cash - end of period</t>
  </si>
  <si>
    <t>Cash paid for:</t>
  </si>
  <si>
    <t>Interest</t>
  </si>
  <si>
    <t>Non-cash investing and financing activities:</t>
  </si>
  <si>
    <t>Debt discount related to warrant liability and beneficial conversion feature</t>
  </si>
  <si>
    <t>Issuance of common shares and warrants as debt financing or extension costs</t>
  </si>
  <si>
    <t>Conversion of senior convertible notes into common stock</t>
  </si>
  <si>
    <t>Issuance of common shares to pay due to officers</t>
  </si>
  <si>
    <t>Issuance of senior convertible note to settle interest, fees and penalties due</t>
  </si>
  <si>
    <t>Issuance of convertible notes to settle principal, interest, fees and penalties</t>
  </si>
  <si>
    <t>NATURE OF BUSINESS AND SUMMARY OF SIGNIFICANT ACCOUNTING POLICIES</t>
  </si>
  <si>
    <t>Accounting Policies [Abstract]</t>
  </si>
  <si>
    <t xml:space="preserve">NOTE 1. NATURE OF BUSINESS AND SUMMARY
OF SIGNIFICANT ACCOUNTING POLICIES U-Vend, Inc. (the “Company”)
entered the business of developing, marketing and distributing various self-serve electronic kiosks and mall/airport co-branded
islands throughout North America with the merger with U-Vend Canada, Inc. on January 7, 2014. The Company seeks to place its kiosks
in high-traffic host locations such as big box stores, restaurants, malls, airports, casinos, universities, and colleges. Currently,
the Company leases, owns and operates their kiosks but intends to also provide the kiosks, through a distributor relationship,
to the entrepreneur wanting to own their own business. The Company’s vending kiosks incorporate
advanced wireless technology, creative concepts, and ease of management. The Company’s kiosks have been designed to be tech-savvy
and can be managed on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The Company’s approach to the market can include the addition
of a digital LCD monitor to most makes and models in a kiosk program. This would allow the Company to offer digital advertising
as a national and/or local loop basis and a corresponding additional revenue stream for the Company. Management’s plans The accompanying unaudited condensed consolidated
financial statements have been prepared on a going concern basis. The Company incurred a loss of $1,297,370 during the six months
ended June 30, 2017, has incurred accumulated losses totaling $9,732,253, and has a working capital deficit of $5,144,304 at June
30, 2017. These factors, among others, indicate that the Company may be unable to continue as a going concern. The condensed consolidated
financial statements do not include any adjustments that might result from the outcome of these uncertainties. To fund the Company’s operations
for the next 12 months, to allow the Company to continue the development of its business plans and satisfy its obligations on a
timely basis the Company needs to raise additional financing.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On January 7, 2014, U-Vend, Inc. (formerly
Internet Media Services, Inc. (“IMS”)) entered into an Exchange of Securities Agreement with U-Vend Canada, Inc., and
the shareholders of U-Vend Canada, Inc. (“U-Vend Canada”). The Company believes the merger with U-Vend Canada will
provide it with business operations and also working capital. The Company is in discussion to raise additional capital to execute
on its current business plans. There is no assurance that future financing arrangements will be successful or that the operating
results of U-Vend, Inc. will yield sufficient cash flow to execute the Company’s business plans or satisfy its obligations.
The accompanying condensed consolidated financial statements do not include any adjustments that might result from the outcome
of this uncertainty. Basis of Presentation -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Principles of Consolidation Common Shares Issued and Earnings
Per Share As of June 30, 2017, there were approximately
91.3 million (53.1 million at June 30, 2016)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Fair Value of Financial
Instruments -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lassifications Accounting
Pronouncements In May 2014, the FASB issued new accounting
guidance, ASU 2014-09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8. The Company is currently evaluating
the effect the updated standard will have on the consolidated financial statements and related disclosure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standard during the three months ended March 31, 2017, did not have a material impact
on our consolidated financial statement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The adoption of this
standard during the three months ended March 31, 2017 did not have a material impact on our consolidated financial statements. In April 2016, the FASB issued ASU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if any, the adoption of this standard will have on the
consolidated financial statements and related disclosure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is evaluating the impact, if any, the adoption of this standard will have on the consolidated financial statements
and related disclosure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 The Company is evaluating the impact,
if any, the adoption of this standard will have on the consolidated financial statements and related disclosures. </t>
  </si>
  <si>
    <t>DEBT</t>
  </si>
  <si>
    <t>Debt Disclosure [Abstract]</t>
  </si>
  <si>
    <t>NOTE 2. DEBT Senior Convertible Notes The Company entered into a Securities Purchase
Agreement (“2013 SPA”) dated June 18, 2013 with Cobrador Multi-Strategy Partners, LP (“Investor” or “Cobrador”)
pursuant to Cobrador providing an aggregate of $400,000 financing through senior convertible notes and warrants. Pursuant to 2013
SPA, there were an aggregate of 11.2 million Series A Warrants expiring at various dates between June 2017 and December 2018 and
an aggregate of 12 million Series B Warrants expiring at various dates between June 2018 and November 2019. During the six months
ended June 30, 2017, the Company revised the exercise price of Series B Warrants from $.06 to $.05 due to down round provisions. During the three and six months ended
June 30, 2017, the Company amortized debt discount of $14,507 and $29,015, respectively related to the Senior Convertible Note.
As of June 30, 2017, the Senior Convertible Note had a carrying value of $389,789 net of discount of $29,015. Promissory Notes Payable During the three months ended March 31,
2017, the Company issued an unsecured promissory note and borrowed an amount of $25,000. The promissory notes bear interest at
10% per annum and due on April 30, 2017. Subsequently, the due date was extended to May 31, 2017. In June 2017, this promissory
note was converted into a convertible note. In addition, during the six months ended
June 30, 2017, the Company borrowed $12,300 pursuant to an unsecured promissory note. The note bears interest at 19% and the borrowings
are payable together with interest over a period of six months from the date of borrowing. The Company repaid an aggregate of $30,266
of borrowings during the six months ended June 30, 2017 and the balance outstanding on these notes at June 30, 2017 was $6,150
($24,116 at December 31, 2016). Convertible Notes Payable The Company has a 18%
convertible note payable in Canadian dollars that was assumed in connection with the U-Vend Canada merger on January 7, 2014
in the principal carrying value of $75,200 as of June 30, 2017, which was due for repayment in September 2014. During
the three and six months ended June 30, 2017, the Company recorded an unrealized (gain) loss on foreign currency
translation and an unrealized (gain) loss on foreign currency translation related to this note and the related accrued
interest of $(667) ($612 in 2016) and $1,140 ($9,027 in 2016), respectively. During the six months ended June 30, 2017,
the Company issued four Convertible Notes in the face amount of $220,000. In addition, the Company issued a Convertible Note in
face amount of $25,000 in settlement of a previously issued promissory note. The notes are due in 24 months and bear interest at
9.5% and are convertible into shares of common stock at a conversion price of $0.05 per share. In connection with these borrowings,
the Company granted a total of 4,900,000 warrants with an exercise price of $0.05 per share with a five year expiration. The Company
allocated $18,602 to debt discount based on the computed fair value of the convertible notes and warrants issued, and the debt
discount is classified as derivative warrant liability due to the “down round provision” in the warrants. During the
three and six months ended June 30, 2017, the Company amortized $2,187 and $3,663, respectively, of debt discount resulting in
unamortized debt discount of $14,939 and carrying value of $230,061 at June 30, 2017. During the three and six months ended June
30, 2017, the Company amortized $6,102 and $12,204, respectively, of debt discount related to Convertible Notes issued in 2016.
As of June 30, 2017, outstanding 2016 Convertible Notes had a face value of $1,126,597 and debt discount of $29,470 resulting in
carrying value of $1,097,127. During the six months ended June 30, 2017,
the Company repaid $50,000 in payment of one Convertible note previously issued. As of June 30, 2017, two of the Convertible
Notes in the aggregate amount of $150,200 are due for repayment. The terms of the notes, amongst other things, provide for payment
of additional interest if repayments are not made on due dates. The Company is in discussion with the noteholders for an extension
of the repayment date. However, as of August 9, 2017 no agreement has been concluded. Additional interest payable, if any, on the
notes as of June 30, 2017 was immaterial.</t>
  </si>
  <si>
    <t>STOCKHOLDERS' DEFICIENCY</t>
  </si>
  <si>
    <t>Stockholders' Equity Note [Abstract]</t>
  </si>
  <si>
    <t xml:space="preserve">NOTE 3. STOCKHOLDERS’ DEFICIENCY During the six months ended June 30, 2016,
the Company granted 1,150,000 shares of its common shares to its employee and consultants and, $42,840 representing the fair value
of the shares was charged to operations. In addition, during the six months ended June 30, 2017, $80,007 ($85,292 in 2016) was
charged to operations as stock based compensation costs for the options and the restricted shares granted. During the six months ended June 30, 2017,
the Company issued 400,000 shares of common stock upon exercise of warrants for $20,000. At June 30, 2017, the Company had the following warrant securities
outstanding:
Warrants Exercise Price Expiration
2011 Private placement warrants 12,500 $ 30.00 March 2018
2013 Series A warrants Senior convertible notes 4,500,000 $ 0.05 August 2017-December 2017
2013 Series B warrants Senior convertible notes 6,000,000 $ 0.05 June 2018-December 2018
2014 Series A warrants Senior convertible notes 6,000,000 $ 0.05 January 2018-December 2018
2014 Series B warrants Senior convertible notes 6,000,000 $ 0.05 January 2019-November 2019
2014 Warrants for services 656,364 $ 0.22 December 2019
2014 Warrants for services 1,184,000 $ 0.06 June 2018-December 2018
2014 Issued to Director for debt 312,500 $ 0.24 July 2017
2014 Issued with 2014 SPA convertible debt 208,334 $ 0.22 August 2019
2014 Issued with equipment financing obligation 200,000 $ 0.26 October 2017
2014 Issued with 2014 SPA convertible debt 35,000 $ 0.05 October 2019-November 2019
2015 Issued with 2014 SPA convertible debt 116,668 $ 0.22 January 2020-March 2020
2015 Issued with convertible financing obligation 110,200 $ 0.26 January 2018-October 2018
2015 Issued with 2015 SPA convertible debt 735,002 $ 0.22 April 2020- November 2020
2015 Issued for services 407,067 $ 0.22 April 2020-November 2020
2015 Warrants issued for equipment 318,182 $ 0.22 January 2020
2016 Warrants issued with 2016 SPA convertible debt 2,239,990 $ 0.05 June 2021
2015 Warrants issued with sale of common shares 779,413 $ 0.30 November 2017 -December 2017
2016 Warrants issued for consulting services 850,000 $ 0.05 June 2021
2016 Warrants issued for lease extension 150,000 $ 0.05 August 2019
2016 Warrants with Convertible notes 338,236 $ 0.05 August 2021-September 2021
2016 Warrants issued for services 200,000 $ 0.07 October 2019
2016 Warrants issued for lease extension 200,000 $ 0.05 October 2021
2016 Warrants issued with Convertible Notes 5,000,000 $ 0.05 November -December 2021
2017 Warrants issued with Convertible notes 4,900,000 $ 0.05 January -June 2022
41,453,456 During the six months ended June 30, 2017,
1,638,785 warrants expired unexercised. </t>
  </si>
  <si>
    <t>FAIR VALUE OF FINANCIAL INSTRUMENTS</t>
  </si>
  <si>
    <t>Fair Value Disclosures [Abstract]</t>
  </si>
  <si>
    <t xml:space="preserve">NOTE 4. FAIR VALUE OF FINANCIAL INSTRUMENTS The following table provides a summary
of changes in derivative warrant liabilities measured at fair value on a recurring basis using significant unobservable inputs
(Level 3) for the six months ended June 30, 2017 and the year ended December 31, 2016.
June 30, December 31,
Balance at beginning of period $ 184,680 $ 310,960
Allocation of proceeds related to convertible and promissory notes to derivative liabilities due to “down round” provision 18,602 51,001
Unrealized gain on fair value adjustment (25,358 ) (177,281 )
$ 177,924 $ 184,680 The fair value of warrants outstanding
at June 30, 2017 and December 31, 2016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 </t>
  </si>
  <si>
    <t>RELATED PARTY TRANSACTIONS</t>
  </si>
  <si>
    <t>Related Party Transactions [Abstract]</t>
  </si>
  <si>
    <t xml:space="preserve">NOTE 5. RELATED PARTY TRANSACTIONS Effective
February 1, 2017, the Company appointed David Graber as the Company’s Chief Executive Officer. Mr. Graber is affiliated with
For the six months ended June 30,
2017 and 2016, the Company incurred approximately $108,000 and $56,000, respectively of interest expenses for the borrowings
from Cobrador, and included in the accrued interest at June 30, 2017. </t>
  </si>
  <si>
    <t>SUBSEQUENT EVENTS</t>
  </si>
  <si>
    <t>Subsequent Events [Abstract]</t>
  </si>
  <si>
    <t>NOTE 6. SUBSEQUENT EVENTS In July 2017, the Company entered into
a services agreement with a consultant and issued a total of 50,000 shares of restrictive common stock for services to be rendered.</t>
  </si>
  <si>
    <t>NATURE OF BUSINESS AND SUMMARY OF SIGNIFICANT ACCOUNTING POLICIES (Policies)</t>
  </si>
  <si>
    <t>Basis of Presentation</t>
  </si>
  <si>
    <t>Basis of Presentation -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t>Principles of Consolidation</t>
  </si>
  <si>
    <t xml:space="preserve">Principles of Consolidation </t>
  </si>
  <si>
    <t>Common Shares Issued and Earnings Per Share</t>
  </si>
  <si>
    <t xml:space="preserve">Common Shares Issued and Earnings
Per Share As of June 30, 2017, there were approximately
91.3 million (53.1 million at June 30, 2016)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t>
  </si>
  <si>
    <t>Fair Value of Financial Instruments</t>
  </si>
  <si>
    <t xml:space="preserve">Fair Value of Financial
Instruments -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Reclassifications</t>
  </si>
  <si>
    <t xml:space="preserve">Reclassifications </t>
  </si>
  <si>
    <t>Accounting Pronouncements</t>
  </si>
  <si>
    <t xml:space="preserve">Accounting
Pronouncements In May 2014, the FASB issued new accounting
guidance, ASU 2014-09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8. The Company is currently evaluating
the effect the updated standard will have on the consolidated financial statements and related disclosure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standard during the three months ended March 31, 2017, did not have a material impact
on our consolidated financial statement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consolidated
financial stat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The adoption of this
standard during the three months ended March 31, 2017 did not have a material impact on our consolidated financial statements. In April 2016, the FASB issued ASU 2016-10,
“Revenue from Contracts with Customers (Topic 606): Identifying Performance Obligations and Licensing” to clarify two
aspects of Topic 606: (i) identifying performance obligations and (ii) the licensing implementation guidance, while retaining the
related principles for those areas. The Company is evaluating the impact, if any, the adoption of this standard will have on the
consolidated financial statements and related disclosure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is evaluating the impact, if any, the adoption of this standard will have on the consolidated financial statements
and related disclosure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 The Company is evaluating the impact,
if any, the adoption of this standard will have on the consolidated financial statements and related disclosures. </t>
  </si>
  <si>
    <t>STOCKHOLDERS' DEFICIENCY (Tables)</t>
  </si>
  <si>
    <t>Schedule of outstanding warrant securities</t>
  </si>
  <si>
    <t xml:space="preserve">At June 30, 2017, the Company had the following warrant securities
outstanding:
Warrants Exercise Price Expiration
2011 Private placement warrants 12,500 $ 30.00 March 2018
2013 Series A warrants Senior convertible notes 4,500,000 $ 0.05 August 2017-December 2017
2013 Series B warrants Senior convertible notes 6,000,000 $ 0.05 June 2018-December 2018
2014 Series A warrants Senior convertible notes 6,000,000 $ 0.05 January 2018-December 2018
2014 Series B warrants Senior convertible notes 6,000,000 $ 0.05 January 2019-November 2019
2014 Warrants for services 656,364 $ 0.22 December 2019
2014 Warrants for services 1,184,000 $ 0.06 June 2018-December 2018
2014 Issued to Director for debt 312,500 $ 0.24 July 2017
2014 Issued with 2014 SPA convertible debt 208,334 $ 0.22 August 2019
2014 Issued with equipment financing obligation 200,000 $ 0.26 October 2017
2014 Issued with 2014 SPA convertible debt 35,000 $ 0.05 October 2019-November 2019
2015 Issued with 2014 SPA convertible debt 116,668 $ 0.22 January 2020-March 2020
2015 Issued with convertible financing obligation 110,200 $ 0.26 January 2018-October 2018
2015 Issued with 2015 SPA convertible debt 735,002 $ 0.22 April 2020- November 2020
2015 Issued for services 407,067 $ 0.22 April 2020-November 2020
2015 Warrants issued for equipment 318,182 $ 0.22 January 2020
2016 Warrants issued with 2016 SPA convertible debt 2,239,990 $ 0.05 June 2021
2015 Warrants issued with sale of common shares 779,413 $ 0.30 November 2017 -December 2017
2016 Warrants issued for consulting services 850,000 $ 0.05 June 2021
2016 Warrants issued for lease extension 150,000 $ 0.05 August 2019
2016 Warrants with Convertible notes 338,236 $ 0.05 August 2021-September 2021
2016 Warrants issued for services 200,000 $ 0.07 October 2019
2016 Warrants issued for lease extension 200,000 $ 0.05 October 2021
2016 Warrants issued with Convertible Notes 5,000,000 $ 0.05 November -December 2021
2017 Warrants issued with Convertible notes 4,900,000 $ 0.05 January -June 2022
41,453,456 </t>
  </si>
  <si>
    <t>FAIR VALUE OF FINANCIAL INSTRUMENTS OPEN (Tables)</t>
  </si>
  <si>
    <t>Schedule of fair value of derivative warrant liabilities</t>
  </si>
  <si>
    <t xml:space="preserve">The following table provides a summary
of changes in derivative warrant liabilities measured at fair value on a recurring basis using significant unobservable inputs
(Level 3) for the six months ended June 30, 2017 and the year ended December 31, 2016.
June 30, December 31,
Balance at beginning of period $ 184,680 $ 310,960
Allocation of proceeds related to convertible and promissory notes to derivative liabilities due to “down round” provision 18,602 51,001
Unrealized gain on fair value adjustment (25,358 ) (177,281 )
$ 177,924 $ 184,680 </t>
  </si>
  <si>
    <t>NATURE OF BUSINESS AND SUMMARY OF SIGNIFICANT ACCOUNTING POLICIES (Details Narrative) - USD ($)</t>
  </si>
  <si>
    <t>Working capital deficit</t>
  </si>
  <si>
    <t>Anti-dilutive shares excluded from calculation of diluted earnings per share</t>
  </si>
  <si>
    <t>DEBT (Details Narrative)</t>
  </si>
  <si>
    <t>Jun. 30, 2017USD ($)Number$ / sharesshares</t>
  </si>
  <si>
    <t>Mar. 31, 2017USD ($)</t>
  </si>
  <si>
    <t>Jun. 30, 2016USD ($)</t>
  </si>
  <si>
    <t>Dec. 31, 2016USD ($)</t>
  </si>
  <si>
    <t>Jun. 18, 2013USD ($)</t>
  </si>
  <si>
    <t>Warrants outstanding | shares</t>
  </si>
  <si>
    <t>Repayment of convertible notes</t>
  </si>
  <si>
    <t>Unrealized gain (loss) on foreign currency conversion</t>
  </si>
  <si>
    <t>Senior Notes [Member]</t>
  </si>
  <si>
    <t>Total debt financing available</t>
  </si>
  <si>
    <t>Senior Notes [Member] | Class A Warrants [Member]</t>
  </si>
  <si>
    <t>Senior Notes [Member] | Class B Warrants [Member]</t>
  </si>
  <si>
    <t>Revised warrant exercise price | $ / shares</t>
  </si>
  <si>
    <t>Warrant exercise price | $ / shares</t>
  </si>
  <si>
    <t>Senior Convertible Notes [Member]</t>
  </si>
  <si>
    <t>Debt instrument discount</t>
  </si>
  <si>
    <t>Amortization of debt discount</t>
  </si>
  <si>
    <t>Convertible Notes [Member]</t>
  </si>
  <si>
    <t>Interest rate</t>
  </si>
  <si>
    <t>18.00%</t>
  </si>
  <si>
    <t>2017 Convertible Notes [Member]</t>
  </si>
  <si>
    <t>Warrants granted with debt | shares</t>
  </si>
  <si>
    <t>Number of notes issued during period | Number</t>
  </si>
  <si>
    <t>Number of notes due for repayment | Number</t>
  </si>
  <si>
    <t>9.50%</t>
  </si>
  <si>
    <t>Face amount of debt</t>
  </si>
  <si>
    <t>Debt conversion price | $ / shares</t>
  </si>
  <si>
    <t>Debt term</t>
  </si>
  <si>
    <t>24 months</t>
  </si>
  <si>
    <t>Due for repayment long-term debt</t>
  </si>
  <si>
    <t>2016 Convertible Notes [Member]</t>
  </si>
  <si>
    <t>2016 Promissory Notes [Member]</t>
  </si>
  <si>
    <t>10.00%</t>
  </si>
  <si>
    <t>Unsecured Promissory Notes [Member]</t>
  </si>
  <si>
    <t>STOCKHOLDERS' DEFICIENCY (Details)</t>
  </si>
  <si>
    <t>Jun. 30, 2017$ / sharesshares</t>
  </si>
  <si>
    <t>Warrants</t>
  </si>
  <si>
    <t>2011 Private Placement Warrants [Member]</t>
  </si>
  <si>
    <t>Exercise Price | $ / shares</t>
  </si>
  <si>
    <t>Expiration</t>
  </si>
  <si>
    <t>2013 Series A Warrants Senior Convertible Notes [Member]</t>
  </si>
  <si>
    <t>August 2017-December 2017</t>
  </si>
  <si>
    <t>2013 Series B Warrants Senior Convertible Notes [Member]</t>
  </si>
  <si>
    <t>June 2018-December 2018</t>
  </si>
  <si>
    <t>2014 Series A Warrants Senior Convertible Notes [Member]</t>
  </si>
  <si>
    <t>January 2018-December 2018</t>
  </si>
  <si>
    <t>2014 Series B Warrants Senior Convertible Notes [Member]</t>
  </si>
  <si>
    <t>January 2019-November 2019</t>
  </si>
  <si>
    <t>2014 Warrants For Services [Member]</t>
  </si>
  <si>
    <t>2014 Warrants For Services # 2 [Member]</t>
  </si>
  <si>
    <t>2014 Issued To Director For Debt [Member]</t>
  </si>
  <si>
    <t>2014 Issued With 2014 SPA Convertible Debt [Member]</t>
  </si>
  <si>
    <t>2014 Issued With Equipment Financing Obligation [Member]</t>
  </si>
  <si>
    <t>2014 Issued with 2014 SPA convertible debt [Member]</t>
  </si>
  <si>
    <t>October 2019-November 2019</t>
  </si>
  <si>
    <t>2015 Issued with 2014 SPA convertible debt [Member]</t>
  </si>
  <si>
    <t>January 2020-March 2020</t>
  </si>
  <si>
    <t>2015 Issued with convertible financing obligation [Member]</t>
  </si>
  <si>
    <t>January 2018-October 2018</t>
  </si>
  <si>
    <t>2015 Issued for 2015 SPA Convertible Debt [Member]</t>
  </si>
  <si>
    <t>April 2020- November 2020</t>
  </si>
  <si>
    <t>2015 Issued for Services [Member]</t>
  </si>
  <si>
    <t xml:space="preserve"> April 2020-November 2020</t>
  </si>
  <si>
    <t>2015 Warrants issued for equipment [Member]</t>
  </si>
  <si>
    <t>2016 Warrants issued with 2016 SPA convertible debt [Member]</t>
  </si>
  <si>
    <t>2015 Warrants issued with sale of common shares [Member]</t>
  </si>
  <si>
    <t xml:space="preserve"> November 2017 -December 2017</t>
  </si>
  <si>
    <t>2016 Warrants issued for consulting services [Member]</t>
  </si>
  <si>
    <t>2016 Warrants issued for lease extension [Member]</t>
  </si>
  <si>
    <t>2016 Warrants with Convertible notes [Member]</t>
  </si>
  <si>
    <t>August 2021-September 2021</t>
  </si>
  <si>
    <t>2016 Warrants issued for services [Member]</t>
  </si>
  <si>
    <t>2016 Warrants issue for lease extension [Member]</t>
  </si>
  <si>
    <t>2016 Warrants issued with Convertible Notes [Member]</t>
  </si>
  <si>
    <t>November -December 2021</t>
  </si>
  <si>
    <t>2017 Warrants issued with Convertible Notes [Member]</t>
  </si>
  <si>
    <t>January - June 2022</t>
  </si>
  <si>
    <t>STOCKHOLDERS' DEFICIENCY (Details Narrative) - USD ($)</t>
  </si>
  <si>
    <t>Common stock granted to employee and consultant (shares)</t>
  </si>
  <si>
    <t>Common stock granted to employee and consultant</t>
  </si>
  <si>
    <t>Warrant [Member]</t>
  </si>
  <si>
    <t>Number of common share issued</t>
  </si>
  <si>
    <t>Number of warrants expired</t>
  </si>
  <si>
    <t>FAIR VALUE OF FINANCIAL INSTRUMENTS OPEN (Details) - USD ($)</t>
  </si>
  <si>
    <t>12 Months Ended</t>
  </si>
  <si>
    <t>Changes in derivative warrant liabilities</t>
  </si>
  <si>
    <t>Balance, beginning</t>
  </si>
  <si>
    <t>Balance, ending</t>
  </si>
  <si>
    <t>Fair Value, Inputs, Level 3 [Member] | Fair Value, Measurements, Recurring [Member]</t>
  </si>
  <si>
    <t>Allocation of proceeds related to convertible and promissory notes to derivative liabilities due to "down round" provision</t>
  </si>
  <si>
    <t>Unrealized gain on fair value adjustment</t>
  </si>
  <si>
    <t>RELATED PARTY TRANSACTIONS (Details Narrative) - Mr. David Graber [Member] - USD ($)</t>
  </si>
  <si>
    <t>Senior Convertible Notes and Convertible Notes [Member]</t>
  </si>
  <si>
    <t>Proceeds from related party debt</t>
  </si>
  <si>
    <t>Interest expense - related party</t>
  </si>
  <si>
    <t>SUBSEQUENT EVENTS (Details Narrative)</t>
  </si>
  <si>
    <t>1 Months Ended</t>
  </si>
  <si>
    <t>Jul. 31, 2017shares</t>
  </si>
  <si>
    <t>Subsequent Event [Member]</t>
  </si>
  <si>
    <t>Issuance of shares for services (share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March &quot;#,##0_);_(&quot;March &quot;(#,##0)" numFmtId="167"/>
    <numFmt formatCode="_(&quot;December &quot;#,##0_);_(&quot;December &quot;(#,##0)" numFmtId="168"/>
    <numFmt formatCode="_(&quot;July &quot;#,##0_);_(&quot;July &quot;(#,##0)" numFmtId="169"/>
    <numFmt formatCode="_(&quot;August &quot;#,##0_);_(&quot;August &quot;(#,##0)" numFmtId="170"/>
    <numFmt formatCode="_(&quot;October &quot;#,##0_);_(&quot;October &quot;(#,##0)" numFmtId="171"/>
    <numFmt formatCode="_(&quot;January &quot;#,##0_);_(&quot;January &quot;(#,##0)" numFmtId="172"/>
    <numFmt formatCode="_(&quot;June &quot;#,##0_);_(&quot;Jun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7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626499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3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0</v>
      </c>
      <c r="B1" s="2" t="s">
        <v>75</v>
      </c>
      <c r="D1" s="2" t="s">
        <v>1</v>
      </c>
    </row>
    <row r="2" spans="1:6">
      <c r="B2" s="2" t="s">
        <v>2</v>
      </c>
      <c r="C2" s="2" t="s">
        <v>76</v>
      </c>
      <c r="D2" s="2" t="s">
        <v>2</v>
      </c>
      <c r="E2" s="2" t="s">
        <v>76</v>
      </c>
      <c r="F2" s="2" t="s">
        <v>30</v>
      </c>
    </row>
    <row r="3" spans="1:6">
      <c r="A3" s="3" t="s">
        <v>134</v>
      </c>
    </row>
    <row r="4" spans="1:6">
      <c r="A4" s="4" t="s">
        <v>92</v>
      </c>
      <c r="B4" s="7" t="n">
        <v>-666409</v>
      </c>
      <c r="C4" s="7" t="n">
        <v>-569869</v>
      </c>
      <c r="D4" s="7" t="n">
        <v>-1297370</v>
      </c>
      <c r="E4" s="7" t="n">
        <v>-1058350</v>
      </c>
    </row>
    <row r="5" spans="1:6">
      <c r="A5" s="4" t="s">
        <v>65</v>
      </c>
      <c r="B5" s="5" t="n">
        <v>-9732253</v>
      </c>
      <c r="D5" s="5" t="n">
        <v>-9732253</v>
      </c>
      <c r="F5" s="7" t="n">
        <v>-8434883</v>
      </c>
    </row>
    <row r="6" spans="1:6">
      <c r="A6" s="4" t="s">
        <v>171</v>
      </c>
      <c r="B6" s="7" t="n">
        <v>5144304</v>
      </c>
      <c r="D6" s="7" t="n">
        <v>5144304</v>
      </c>
    </row>
    <row r="7" spans="1:6">
      <c r="A7" s="4" t="s">
        <v>172</v>
      </c>
      <c r="D7" s="5" t="n">
        <v>91300000</v>
      </c>
      <c r="E7" s="5" t="n">
        <v>5310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54"/>
    <col customWidth="1" max="2" min="2" width="43"/>
    <col customWidth="1" max="3" min="3" width="21"/>
    <col customWidth="1" max="4" min="4" width="21"/>
    <col customWidth="1" max="5" min="5" width="43"/>
    <col customWidth="1" max="6" min="6" width="21"/>
    <col customWidth="1" max="7" min="7" width="21"/>
    <col customWidth="1" max="8" min="8" width="21"/>
  </cols>
  <sheetData>
    <row r="1" spans="1:8">
      <c r="A1" s="1" t="s">
        <v>173</v>
      </c>
      <c r="B1" s="2" t="s">
        <v>75</v>
      </c>
      <c r="E1" s="2" t="s">
        <v>1</v>
      </c>
    </row>
    <row r="2" spans="1:8">
      <c r="B2" s="2" t="s">
        <v>174</v>
      </c>
      <c r="C2" s="2" t="s">
        <v>175</v>
      </c>
      <c r="D2" s="2" t="s">
        <v>176</v>
      </c>
      <c r="E2" s="2" t="s">
        <v>174</v>
      </c>
      <c r="F2" s="2" t="s">
        <v>176</v>
      </c>
      <c r="G2" s="2" t="s">
        <v>177</v>
      </c>
      <c r="H2" s="2" t="s">
        <v>178</v>
      </c>
    </row>
    <row r="3" spans="1:8">
      <c r="A3" s="4" t="s">
        <v>179</v>
      </c>
      <c r="B3" s="5" t="n">
        <v>41453456</v>
      </c>
      <c r="E3" s="5" t="n">
        <v>41453456</v>
      </c>
    </row>
    <row r="4" spans="1:8">
      <c r="A4" s="4" t="s">
        <v>53</v>
      </c>
      <c r="B4" s="7" t="n">
        <v>1388175</v>
      </c>
      <c r="E4" s="7" t="n">
        <v>1388175</v>
      </c>
      <c r="G4" s="7" t="n">
        <v>696480</v>
      </c>
    </row>
    <row r="5" spans="1:8">
      <c r="A5" s="4" t="s">
        <v>180</v>
      </c>
      <c r="E5" s="5" t="n">
        <v>50000</v>
      </c>
    </row>
    <row r="6" spans="1:8">
      <c r="A6" s="4" t="s">
        <v>181</v>
      </c>
      <c r="B6" s="5" t="n">
        <v>667</v>
      </c>
      <c r="D6" s="7" t="n">
        <v>-612</v>
      </c>
      <c r="E6" s="5" t="n">
        <v>-1140</v>
      </c>
      <c r="F6" s="7" t="n">
        <v>-9027</v>
      </c>
    </row>
    <row r="7" spans="1:8">
      <c r="A7" s="4" t="s">
        <v>57</v>
      </c>
      <c r="B7" s="5" t="n">
        <v>177924</v>
      </c>
      <c r="E7" s="5" t="n">
        <v>177924</v>
      </c>
      <c r="G7" s="5" t="n">
        <v>184680</v>
      </c>
    </row>
    <row r="8" spans="1:8">
      <c r="A8" s="4" t="s">
        <v>116</v>
      </c>
      <c r="E8" s="5" t="n">
        <v>37300</v>
      </c>
      <c r="F8" s="5" t="n">
        <v>503300</v>
      </c>
    </row>
    <row r="9" spans="1:8">
      <c r="A9" s="4" t="s">
        <v>118</v>
      </c>
      <c r="E9" s="5" t="n">
        <v>30266</v>
      </c>
      <c r="F9" s="5" t="n">
        <v>49800</v>
      </c>
    </row>
    <row r="10" spans="1:8">
      <c r="A10" s="4" t="s">
        <v>52</v>
      </c>
      <c r="B10" s="7" t="n">
        <v>480135</v>
      </c>
      <c r="E10" s="5" t="n">
        <v>480135</v>
      </c>
      <c r="G10" s="5" t="n">
        <v>498101</v>
      </c>
    </row>
    <row r="11" spans="1:8">
      <c r="A11" s="4" t="s">
        <v>117</v>
      </c>
      <c r="E11" s="7" t="n">
        <v>-50000</v>
      </c>
    </row>
    <row r="12" spans="1:8">
      <c r="A12" s="4" t="s">
        <v>182</v>
      </c>
    </row>
    <row r="13" spans="1:8">
      <c r="A13" s="4" t="s">
        <v>183</v>
      </c>
      <c r="H13" s="7" t="n">
        <v>400000</v>
      </c>
    </row>
    <row r="14" spans="1:8">
      <c r="A14" s="4" t="s">
        <v>184</v>
      </c>
    </row>
    <row r="15" spans="1:8">
      <c r="A15" s="4" t="s">
        <v>179</v>
      </c>
      <c r="B15" s="5" t="n">
        <v>11200000</v>
      </c>
      <c r="E15" s="5" t="n">
        <v>11200000</v>
      </c>
    </row>
    <row r="16" spans="1:8">
      <c r="A16" s="4" t="s">
        <v>185</v>
      </c>
    </row>
    <row r="17" spans="1:8">
      <c r="A17" s="4" t="s">
        <v>179</v>
      </c>
      <c r="B17" s="5" t="n">
        <v>12000000</v>
      </c>
      <c r="E17" s="5" t="n">
        <v>12000000</v>
      </c>
    </row>
    <row r="18" spans="1:8">
      <c r="A18" s="4" t="s">
        <v>186</v>
      </c>
      <c r="B18" s="9" t="n">
        <v>0.06</v>
      </c>
      <c r="E18" s="9" t="n">
        <v>0.06</v>
      </c>
    </row>
    <row r="19" spans="1:8">
      <c r="A19" s="4" t="s">
        <v>187</v>
      </c>
      <c r="B19" s="9" t="n">
        <v>0.05</v>
      </c>
      <c r="E19" s="9" t="n">
        <v>0.05</v>
      </c>
    </row>
    <row r="20" spans="1:8">
      <c r="A20" s="4" t="s">
        <v>188</v>
      </c>
    </row>
    <row r="21" spans="1:8">
      <c r="A21" s="4" t="s">
        <v>189</v>
      </c>
      <c r="B21" s="7" t="n">
        <v>29015</v>
      </c>
      <c r="E21" s="7" t="n">
        <v>29015</v>
      </c>
    </row>
    <row r="22" spans="1:8">
      <c r="A22" s="4" t="s">
        <v>190</v>
      </c>
      <c r="E22" s="5" t="n">
        <v>14507</v>
      </c>
      <c r="F22" s="5" t="n">
        <v>29015</v>
      </c>
    </row>
    <row r="23" spans="1:8">
      <c r="A23" s="4" t="s">
        <v>53</v>
      </c>
      <c r="B23" s="7" t="n">
        <v>389789</v>
      </c>
      <c r="E23" s="7" t="n">
        <v>389789</v>
      </c>
    </row>
    <row r="24" spans="1:8">
      <c r="A24" s="4" t="s">
        <v>191</v>
      </c>
    </row>
    <row r="25" spans="1:8">
      <c r="A25" s="4" t="s">
        <v>192</v>
      </c>
      <c r="B25" s="4" t="s">
        <v>193</v>
      </c>
      <c r="E25" s="4" t="s">
        <v>193</v>
      </c>
    </row>
    <row r="26" spans="1:8">
      <c r="A26" s="4" t="s">
        <v>53</v>
      </c>
      <c r="B26" s="7" t="n">
        <v>75200</v>
      </c>
      <c r="E26" s="7" t="n">
        <v>75200</v>
      </c>
    </row>
    <row r="27" spans="1:8">
      <c r="A27" s="4" t="s">
        <v>180</v>
      </c>
      <c r="E27" s="5" t="n">
        <v>30000</v>
      </c>
    </row>
    <row r="28" spans="1:8">
      <c r="A28" s="4" t="s">
        <v>181</v>
      </c>
      <c r="B28" s="5" t="n">
        <v>-667</v>
      </c>
      <c r="D28" s="7" t="n">
        <v>612</v>
      </c>
      <c r="E28" s="5" t="n">
        <v>1140</v>
      </c>
      <c r="F28" s="7" t="n">
        <v>9027</v>
      </c>
    </row>
    <row r="29" spans="1:8">
      <c r="A29" s="4" t="s">
        <v>117</v>
      </c>
      <c r="E29" s="5" t="n">
        <v>-30000</v>
      </c>
    </row>
    <row r="30" spans="1:8">
      <c r="A30" s="4" t="s">
        <v>194</v>
      </c>
    </row>
    <row r="31" spans="1:8">
      <c r="A31" s="4" t="s">
        <v>51</v>
      </c>
      <c r="B31" s="7" t="n">
        <v>204536</v>
      </c>
      <c r="E31" s="7" t="n">
        <v>204536</v>
      </c>
    </row>
    <row r="32" spans="1:8">
      <c r="A32" s="4" t="s">
        <v>195</v>
      </c>
      <c r="E32" s="5" t="n">
        <v>4900000</v>
      </c>
    </row>
    <row r="33" spans="1:8">
      <c r="A33" s="4" t="s">
        <v>187</v>
      </c>
      <c r="B33" s="9" t="n">
        <v>0.05</v>
      </c>
      <c r="E33" s="9" t="n">
        <v>0.05</v>
      </c>
    </row>
    <row r="34" spans="1:8">
      <c r="A34" s="4" t="s">
        <v>196</v>
      </c>
      <c r="E34" s="5" t="n">
        <v>4</v>
      </c>
    </row>
    <row r="35" spans="1:8">
      <c r="A35" s="4" t="s">
        <v>197</v>
      </c>
      <c r="B35" s="5" t="n">
        <v>2</v>
      </c>
      <c r="E35" s="5" t="n">
        <v>2</v>
      </c>
    </row>
    <row r="36" spans="1:8">
      <c r="A36" s="4" t="s">
        <v>192</v>
      </c>
      <c r="B36" s="4" t="s">
        <v>198</v>
      </c>
      <c r="E36" s="4" t="s">
        <v>198</v>
      </c>
    </row>
    <row r="37" spans="1:8">
      <c r="A37" s="4" t="s">
        <v>199</v>
      </c>
      <c r="B37" s="7" t="n">
        <v>220000</v>
      </c>
      <c r="E37" s="7" t="n">
        <v>220000</v>
      </c>
    </row>
    <row r="38" spans="1:8">
      <c r="A38" s="4" t="s">
        <v>189</v>
      </c>
      <c r="B38" s="5" t="n">
        <v>14939</v>
      </c>
      <c r="E38" s="5" t="n">
        <v>14939</v>
      </c>
    </row>
    <row r="39" spans="1:8">
      <c r="A39" s="4" t="s">
        <v>190</v>
      </c>
      <c r="B39" s="5" t="n">
        <v>2187</v>
      </c>
      <c r="E39" s="5" t="n">
        <v>3663</v>
      </c>
    </row>
    <row r="40" spans="1:8">
      <c r="A40" s="4" t="s">
        <v>53</v>
      </c>
      <c r="B40" s="7" t="n">
        <v>230061</v>
      </c>
      <c r="E40" s="7" t="n">
        <v>230061</v>
      </c>
    </row>
    <row r="41" spans="1:8">
      <c r="A41" s="4" t="s">
        <v>200</v>
      </c>
      <c r="B41" s="9" t="n">
        <v>0.05</v>
      </c>
      <c r="E41" s="9" t="n">
        <v>0.05</v>
      </c>
    </row>
    <row r="42" spans="1:8">
      <c r="A42" s="4" t="s">
        <v>57</v>
      </c>
      <c r="B42" s="7" t="n">
        <v>18602</v>
      </c>
      <c r="E42" s="7" t="n">
        <v>18602</v>
      </c>
    </row>
    <row r="43" spans="1:8">
      <c r="A43" s="4" t="s">
        <v>201</v>
      </c>
      <c r="E43" s="4" t="s">
        <v>202</v>
      </c>
    </row>
    <row r="44" spans="1:8">
      <c r="A44" s="4" t="s">
        <v>203</v>
      </c>
      <c r="B44" s="5" t="n">
        <v>150200</v>
      </c>
      <c r="E44" s="7" t="n">
        <v>150200</v>
      </c>
    </row>
    <row r="45" spans="1:8">
      <c r="A45" s="4" t="s">
        <v>204</v>
      </c>
    </row>
    <row r="46" spans="1:8">
      <c r="A46" s="4" t="s">
        <v>199</v>
      </c>
      <c r="B46" s="5" t="n">
        <v>1126597</v>
      </c>
      <c r="E46" s="5" t="n">
        <v>1126597</v>
      </c>
    </row>
    <row r="47" spans="1:8">
      <c r="A47" s="4" t="s">
        <v>189</v>
      </c>
      <c r="B47" s="5" t="n">
        <v>29470</v>
      </c>
      <c r="E47" s="5" t="n">
        <v>29470</v>
      </c>
    </row>
    <row r="48" spans="1:8">
      <c r="A48" s="4" t="s">
        <v>190</v>
      </c>
      <c r="B48" s="5" t="n">
        <v>6102</v>
      </c>
      <c r="E48" s="5" t="n">
        <v>12204</v>
      </c>
    </row>
    <row r="49" spans="1:8">
      <c r="A49" s="4" t="s">
        <v>53</v>
      </c>
      <c r="B49" s="7" t="n">
        <v>1097127</v>
      </c>
      <c r="E49" s="7" t="n">
        <v>1097127</v>
      </c>
    </row>
    <row r="50" spans="1:8">
      <c r="A50" s="4" t="s">
        <v>205</v>
      </c>
    </row>
    <row r="51" spans="1:8">
      <c r="A51" s="4" t="s">
        <v>192</v>
      </c>
      <c r="B51" s="4" t="s">
        <v>206</v>
      </c>
      <c r="E51" s="4" t="s">
        <v>206</v>
      </c>
    </row>
    <row r="52" spans="1:8">
      <c r="A52" s="4" t="s">
        <v>207</v>
      </c>
    </row>
    <row r="53" spans="1:8">
      <c r="A53" s="4" t="s">
        <v>192</v>
      </c>
      <c r="B53" s="4" t="s">
        <v>206</v>
      </c>
      <c r="E53" s="4" t="s">
        <v>206</v>
      </c>
    </row>
    <row r="54" spans="1:8">
      <c r="A54" s="4" t="s">
        <v>116</v>
      </c>
      <c r="C54" s="7" t="n">
        <v>25000</v>
      </c>
    </row>
    <row r="55" spans="1:8">
      <c r="A55" s="4" t="s">
        <v>118</v>
      </c>
      <c r="E55" s="7" t="n">
        <v>30266</v>
      </c>
    </row>
    <row r="56" spans="1:8">
      <c r="A56" s="4" t="s">
        <v>52</v>
      </c>
      <c r="B56" s="7" t="n">
        <v>6150</v>
      </c>
      <c r="E56" s="5" t="n">
        <v>6150</v>
      </c>
      <c r="G56" s="7" t="n">
        <v>24116</v>
      </c>
    </row>
    <row r="57" spans="1:8">
      <c r="A57" s="4" t="s">
        <v>204</v>
      </c>
    </row>
    <row r="58" spans="1:8">
      <c r="A58" s="4" t="s">
        <v>199</v>
      </c>
      <c r="B58" s="7" t="n">
        <v>25000</v>
      </c>
      <c r="E58" s="7" t="n">
        <v>25000</v>
      </c>
    </row>
  </sheetData>
  <mergeCells count="3">
    <mergeCell ref="A1:A2"/>
    <mergeCell ref="B1:D1"/>
    <mergeCell ref="E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61"/>
    <col customWidth="1" max="2" min="2" width="30"/>
  </cols>
  <sheetData>
    <row r="1" spans="1:2">
      <c r="A1" s="1" t="s">
        <v>208</v>
      </c>
      <c r="B1" s="2" t="s">
        <v>1</v>
      </c>
    </row>
    <row r="2" spans="1:2">
      <c r="B2" s="2" t="s">
        <v>209</v>
      </c>
    </row>
    <row r="3" spans="1:2">
      <c r="A3" s="4" t="s">
        <v>210</v>
      </c>
      <c r="B3" s="5" t="n">
        <v>41453456</v>
      </c>
    </row>
    <row r="4" spans="1:2">
      <c r="A4" s="4" t="s">
        <v>211</v>
      </c>
    </row>
    <row r="5" spans="1:2">
      <c r="A5" s="4" t="s">
        <v>210</v>
      </c>
      <c r="B5" s="5" t="n">
        <v>12500</v>
      </c>
    </row>
    <row r="6" spans="1:2">
      <c r="A6" s="4" t="s">
        <v>212</v>
      </c>
      <c r="B6" s="7" t="n">
        <v>30</v>
      </c>
    </row>
    <row r="7" spans="1:2">
      <c r="A7" s="4" t="s">
        <v>213</v>
      </c>
      <c r="B7" s="10" t="n">
        <v>2018</v>
      </c>
    </row>
    <row r="8" spans="1:2">
      <c r="A8" s="4" t="s">
        <v>214</v>
      </c>
    </row>
    <row r="9" spans="1:2">
      <c r="A9" s="4" t="s">
        <v>210</v>
      </c>
      <c r="B9" s="5" t="n">
        <v>4500000</v>
      </c>
    </row>
    <row r="10" spans="1:2">
      <c r="A10" s="4" t="s">
        <v>212</v>
      </c>
      <c r="B10" s="9" t="n">
        <v>0.05</v>
      </c>
    </row>
    <row r="11" spans="1:2">
      <c r="A11" s="4" t="s">
        <v>213</v>
      </c>
      <c r="B11" s="4" t="s">
        <v>215</v>
      </c>
    </row>
    <row r="12" spans="1:2">
      <c r="A12" s="4" t="s">
        <v>216</v>
      </c>
    </row>
    <row r="13" spans="1:2">
      <c r="A13" s="4" t="s">
        <v>210</v>
      </c>
      <c r="B13" s="5" t="n">
        <v>6000000</v>
      </c>
    </row>
    <row r="14" spans="1:2">
      <c r="A14" s="4" t="s">
        <v>212</v>
      </c>
      <c r="B14" s="9" t="n">
        <v>0.05</v>
      </c>
    </row>
    <row r="15" spans="1:2">
      <c r="A15" s="4" t="s">
        <v>213</v>
      </c>
      <c r="B15" s="4" t="s">
        <v>217</v>
      </c>
    </row>
    <row r="16" spans="1:2">
      <c r="A16" s="4" t="s">
        <v>218</v>
      </c>
    </row>
    <row r="17" spans="1:2">
      <c r="A17" s="4" t="s">
        <v>210</v>
      </c>
      <c r="B17" s="5" t="n">
        <v>6000000</v>
      </c>
    </row>
    <row r="18" spans="1:2">
      <c r="A18" s="4" t="s">
        <v>212</v>
      </c>
      <c r="B18" s="9" t="n">
        <v>0.05</v>
      </c>
    </row>
    <row r="19" spans="1:2">
      <c r="A19" s="4" t="s">
        <v>213</v>
      </c>
      <c r="B19" s="4" t="s">
        <v>219</v>
      </c>
    </row>
    <row r="20" spans="1:2">
      <c r="A20" s="4" t="s">
        <v>220</v>
      </c>
    </row>
    <row r="21" spans="1:2">
      <c r="A21" s="4" t="s">
        <v>210</v>
      </c>
      <c r="B21" s="5" t="n">
        <v>6000000</v>
      </c>
    </row>
    <row r="22" spans="1:2">
      <c r="A22" s="4" t="s">
        <v>212</v>
      </c>
      <c r="B22" s="9" t="n">
        <v>0.05</v>
      </c>
    </row>
    <row r="23" spans="1:2">
      <c r="A23" s="4" t="s">
        <v>213</v>
      </c>
      <c r="B23" s="4" t="s">
        <v>221</v>
      </c>
    </row>
    <row r="24" spans="1:2">
      <c r="A24" s="4" t="s">
        <v>222</v>
      </c>
    </row>
    <row r="25" spans="1:2">
      <c r="A25" s="4" t="s">
        <v>210</v>
      </c>
      <c r="B25" s="5" t="n">
        <v>656364</v>
      </c>
    </row>
    <row r="26" spans="1:2">
      <c r="A26" s="4" t="s">
        <v>212</v>
      </c>
      <c r="B26" s="9" t="n">
        <v>0.22</v>
      </c>
    </row>
    <row r="27" spans="1:2">
      <c r="A27" s="4" t="s">
        <v>213</v>
      </c>
      <c r="B27" s="11" t="n">
        <v>2019</v>
      </c>
    </row>
    <row r="28" spans="1:2">
      <c r="A28" s="4" t="s">
        <v>223</v>
      </c>
    </row>
    <row r="29" spans="1:2">
      <c r="A29" s="4" t="s">
        <v>210</v>
      </c>
      <c r="B29" s="5" t="n">
        <v>1184000</v>
      </c>
    </row>
    <row r="30" spans="1:2">
      <c r="A30" s="4" t="s">
        <v>212</v>
      </c>
      <c r="B30" s="9" t="n">
        <v>0.06</v>
      </c>
    </row>
    <row r="31" spans="1:2">
      <c r="A31" s="4" t="s">
        <v>213</v>
      </c>
      <c r="B31" s="4" t="s">
        <v>217</v>
      </c>
    </row>
    <row r="32" spans="1:2">
      <c r="A32" s="4" t="s">
        <v>224</v>
      </c>
    </row>
    <row r="33" spans="1:2">
      <c r="A33" s="4" t="s">
        <v>210</v>
      </c>
      <c r="B33" s="5" t="n">
        <v>312500</v>
      </c>
    </row>
    <row r="34" spans="1:2">
      <c r="A34" s="4" t="s">
        <v>212</v>
      </c>
      <c r="B34" s="9" t="n">
        <v>0.24</v>
      </c>
    </row>
    <row r="35" spans="1:2">
      <c r="A35" s="4" t="s">
        <v>213</v>
      </c>
      <c r="B35" s="12" t="n">
        <v>2017</v>
      </c>
    </row>
    <row r="36" spans="1:2">
      <c r="A36" s="4" t="s">
        <v>225</v>
      </c>
    </row>
    <row r="37" spans="1:2">
      <c r="A37" s="4" t="s">
        <v>210</v>
      </c>
      <c r="B37" s="5" t="n">
        <v>208334</v>
      </c>
    </row>
    <row r="38" spans="1:2">
      <c r="A38" s="4" t="s">
        <v>212</v>
      </c>
      <c r="B38" s="9" t="n">
        <v>0.22</v>
      </c>
    </row>
    <row r="39" spans="1:2">
      <c r="A39" s="4" t="s">
        <v>213</v>
      </c>
      <c r="B39" s="13" t="n">
        <v>2019</v>
      </c>
    </row>
    <row r="40" spans="1:2">
      <c r="A40" s="4" t="s">
        <v>226</v>
      </c>
    </row>
    <row r="41" spans="1:2">
      <c r="A41" s="4" t="s">
        <v>210</v>
      </c>
      <c r="B41" s="5" t="n">
        <v>200000</v>
      </c>
    </row>
    <row r="42" spans="1:2">
      <c r="A42" s="4" t="s">
        <v>212</v>
      </c>
      <c r="B42" s="9" t="n">
        <v>0.26</v>
      </c>
    </row>
    <row r="43" spans="1:2">
      <c r="A43" s="4" t="s">
        <v>213</v>
      </c>
      <c r="B43" s="14" t="n">
        <v>2017</v>
      </c>
    </row>
    <row r="44" spans="1:2">
      <c r="A44" s="4" t="s">
        <v>227</v>
      </c>
    </row>
    <row r="45" spans="1:2">
      <c r="A45" s="4" t="s">
        <v>210</v>
      </c>
      <c r="B45" s="5" t="n">
        <v>35000</v>
      </c>
    </row>
    <row r="46" spans="1:2">
      <c r="A46" s="4" t="s">
        <v>212</v>
      </c>
      <c r="B46" s="9" t="n">
        <v>0.05</v>
      </c>
    </row>
    <row r="47" spans="1:2">
      <c r="A47" s="4" t="s">
        <v>213</v>
      </c>
      <c r="B47" s="4" t="s">
        <v>228</v>
      </c>
    </row>
    <row r="48" spans="1:2">
      <c r="A48" s="4" t="s">
        <v>229</v>
      </c>
    </row>
    <row r="49" spans="1:2">
      <c r="A49" s="4" t="s">
        <v>210</v>
      </c>
      <c r="B49" s="5" t="n">
        <v>116668</v>
      </c>
    </row>
    <row r="50" spans="1:2">
      <c r="A50" s="4" t="s">
        <v>212</v>
      </c>
      <c r="B50" s="9" t="n">
        <v>0.22</v>
      </c>
    </row>
    <row r="51" spans="1:2">
      <c r="A51" s="4" t="s">
        <v>213</v>
      </c>
      <c r="B51" s="4" t="s">
        <v>230</v>
      </c>
    </row>
    <row r="52" spans="1:2">
      <c r="A52" s="4" t="s">
        <v>231</v>
      </c>
    </row>
    <row r="53" spans="1:2">
      <c r="A53" s="4" t="s">
        <v>210</v>
      </c>
      <c r="B53" s="5" t="n">
        <v>110200</v>
      </c>
    </row>
    <row r="54" spans="1:2">
      <c r="A54" s="4" t="s">
        <v>212</v>
      </c>
      <c r="B54" s="9" t="n">
        <v>0.26</v>
      </c>
    </row>
    <row r="55" spans="1:2">
      <c r="A55" s="4" t="s">
        <v>213</v>
      </c>
      <c r="B55" s="4" t="s">
        <v>232</v>
      </c>
    </row>
    <row r="56" spans="1:2">
      <c r="A56" s="4" t="s">
        <v>233</v>
      </c>
    </row>
    <row r="57" spans="1:2">
      <c r="A57" s="4" t="s">
        <v>210</v>
      </c>
      <c r="B57" s="5" t="n">
        <v>735002</v>
      </c>
    </row>
    <row r="58" spans="1:2">
      <c r="A58" s="4" t="s">
        <v>212</v>
      </c>
      <c r="B58" s="9" t="n">
        <v>0.22</v>
      </c>
    </row>
    <row r="59" spans="1:2">
      <c r="A59" s="4" t="s">
        <v>213</v>
      </c>
      <c r="B59" s="4" t="s">
        <v>234</v>
      </c>
    </row>
    <row r="60" spans="1:2">
      <c r="A60" s="4" t="s">
        <v>235</v>
      </c>
    </row>
    <row r="61" spans="1:2">
      <c r="A61" s="4" t="s">
        <v>210</v>
      </c>
      <c r="B61" s="5" t="n">
        <v>407067</v>
      </c>
    </row>
    <row r="62" spans="1:2">
      <c r="A62" s="4" t="s">
        <v>212</v>
      </c>
      <c r="B62" s="9" t="n">
        <v>0.22</v>
      </c>
    </row>
    <row r="63" spans="1:2">
      <c r="A63" s="4" t="s">
        <v>213</v>
      </c>
      <c r="B63" s="4" t="s">
        <v>236</v>
      </c>
    </row>
    <row r="64" spans="1:2">
      <c r="A64" s="4" t="s">
        <v>237</v>
      </c>
    </row>
    <row r="65" spans="1:2">
      <c r="A65" s="4" t="s">
        <v>210</v>
      </c>
      <c r="B65" s="5" t="n">
        <v>318182</v>
      </c>
    </row>
    <row r="66" spans="1:2">
      <c r="A66" s="4" t="s">
        <v>212</v>
      </c>
      <c r="B66" s="9" t="n">
        <v>0.22</v>
      </c>
    </row>
    <row r="67" spans="1:2">
      <c r="A67" s="4" t="s">
        <v>213</v>
      </c>
      <c r="B67" s="15" t="n">
        <v>2020</v>
      </c>
    </row>
    <row r="68" spans="1:2">
      <c r="A68" s="4" t="s">
        <v>238</v>
      </c>
    </row>
    <row r="69" spans="1:2">
      <c r="A69" s="4" t="s">
        <v>210</v>
      </c>
      <c r="B69" s="5" t="n">
        <v>2239990</v>
      </c>
    </row>
    <row r="70" spans="1:2">
      <c r="A70" s="4" t="s">
        <v>212</v>
      </c>
      <c r="B70" s="9" t="n">
        <v>0.05</v>
      </c>
    </row>
    <row r="71" spans="1:2">
      <c r="A71" s="4" t="s">
        <v>213</v>
      </c>
      <c r="B71" s="16" t="n">
        <v>2021</v>
      </c>
    </row>
    <row r="72" spans="1:2">
      <c r="A72" s="4" t="s">
        <v>239</v>
      </c>
    </row>
    <row r="73" spans="1:2">
      <c r="A73" s="4" t="s">
        <v>210</v>
      </c>
      <c r="B73" s="5" t="n">
        <v>779413</v>
      </c>
    </row>
    <row r="74" spans="1:2">
      <c r="A74" s="4" t="s">
        <v>212</v>
      </c>
      <c r="B74" s="9" t="n">
        <v>0.3</v>
      </c>
    </row>
    <row r="75" spans="1:2">
      <c r="A75" s="4" t="s">
        <v>213</v>
      </c>
      <c r="B75" s="4" t="s">
        <v>240</v>
      </c>
    </row>
    <row r="76" spans="1:2">
      <c r="A76" s="4" t="s">
        <v>241</v>
      </c>
    </row>
    <row r="77" spans="1:2">
      <c r="A77" s="4" t="s">
        <v>210</v>
      </c>
      <c r="B77" s="5" t="n">
        <v>850000</v>
      </c>
    </row>
    <row r="78" spans="1:2">
      <c r="A78" s="4" t="s">
        <v>212</v>
      </c>
      <c r="B78" s="9" t="n">
        <v>0.05</v>
      </c>
    </row>
    <row r="79" spans="1:2">
      <c r="A79" s="4" t="s">
        <v>213</v>
      </c>
      <c r="B79" s="16" t="n">
        <v>2021</v>
      </c>
    </row>
    <row r="80" spans="1:2">
      <c r="A80" s="4" t="s">
        <v>242</v>
      </c>
    </row>
    <row r="81" spans="1:2">
      <c r="A81" s="4" t="s">
        <v>210</v>
      </c>
      <c r="B81" s="5" t="n">
        <v>150000</v>
      </c>
    </row>
    <row r="82" spans="1:2">
      <c r="A82" s="4" t="s">
        <v>212</v>
      </c>
      <c r="B82" s="9" t="n">
        <v>0.05</v>
      </c>
    </row>
    <row r="83" spans="1:2">
      <c r="A83" s="4" t="s">
        <v>213</v>
      </c>
      <c r="B83" s="13" t="n">
        <v>2019</v>
      </c>
    </row>
    <row r="84" spans="1:2">
      <c r="A84" s="4" t="s">
        <v>243</v>
      </c>
    </row>
    <row r="85" spans="1:2">
      <c r="A85" s="4" t="s">
        <v>210</v>
      </c>
      <c r="B85" s="5" t="n">
        <v>338236</v>
      </c>
    </row>
    <row r="86" spans="1:2">
      <c r="A86" s="4" t="s">
        <v>212</v>
      </c>
      <c r="B86" s="9" t="n">
        <v>0.05</v>
      </c>
    </row>
    <row r="87" spans="1:2">
      <c r="A87" s="4" t="s">
        <v>213</v>
      </c>
      <c r="B87" s="4" t="s">
        <v>244</v>
      </c>
    </row>
    <row r="88" spans="1:2">
      <c r="A88" s="4" t="s">
        <v>245</v>
      </c>
    </row>
    <row r="89" spans="1:2">
      <c r="A89" s="4" t="s">
        <v>210</v>
      </c>
      <c r="B89" s="5" t="n">
        <v>200000</v>
      </c>
    </row>
    <row r="90" spans="1:2">
      <c r="A90" s="4" t="s">
        <v>212</v>
      </c>
      <c r="B90" s="9" t="n">
        <v>0.07000000000000001</v>
      </c>
    </row>
    <row r="91" spans="1:2">
      <c r="A91" s="4" t="s">
        <v>213</v>
      </c>
      <c r="B91" s="14" t="n">
        <v>2019</v>
      </c>
    </row>
    <row r="92" spans="1:2">
      <c r="A92" s="4" t="s">
        <v>246</v>
      </c>
    </row>
    <row r="93" spans="1:2">
      <c r="A93" s="4" t="s">
        <v>210</v>
      </c>
      <c r="B93" s="5" t="n">
        <v>200000</v>
      </c>
    </row>
    <row r="94" spans="1:2">
      <c r="A94" s="4" t="s">
        <v>212</v>
      </c>
      <c r="B94" s="9" t="n">
        <v>0.05</v>
      </c>
    </row>
    <row r="95" spans="1:2">
      <c r="A95" s="4" t="s">
        <v>213</v>
      </c>
      <c r="B95" s="14" t="n">
        <v>2021</v>
      </c>
    </row>
    <row r="96" spans="1:2">
      <c r="A96" s="4" t="s">
        <v>247</v>
      </c>
    </row>
    <row r="97" spans="1:2">
      <c r="A97" s="4" t="s">
        <v>210</v>
      </c>
      <c r="B97" s="5" t="n">
        <v>5000000</v>
      </c>
    </row>
    <row r="98" spans="1:2">
      <c r="A98" s="4" t="s">
        <v>212</v>
      </c>
      <c r="B98" s="9" t="n">
        <v>0.05</v>
      </c>
    </row>
    <row r="99" spans="1:2">
      <c r="A99" s="4" t="s">
        <v>213</v>
      </c>
      <c r="B99" s="4" t="s">
        <v>248</v>
      </c>
    </row>
    <row r="100" spans="1:2">
      <c r="A100" s="4" t="s">
        <v>249</v>
      </c>
    </row>
    <row r="101" spans="1:2">
      <c r="A101" s="4" t="s">
        <v>210</v>
      </c>
      <c r="B101" s="5" t="n">
        <v>4400000</v>
      </c>
    </row>
    <row r="102" spans="1:2">
      <c r="A102" s="4" t="s">
        <v>212</v>
      </c>
      <c r="B102" s="9" t="n">
        <v>0.05</v>
      </c>
    </row>
    <row r="103" spans="1:2">
      <c r="A103" s="4" t="s">
        <v>213</v>
      </c>
      <c r="B103"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1</v>
      </c>
      <c r="B1" s="2" t="s">
        <v>1</v>
      </c>
    </row>
    <row r="2" spans="1:3">
      <c r="B2" s="2" t="s">
        <v>2</v>
      </c>
      <c r="C2" s="2" t="s">
        <v>76</v>
      </c>
    </row>
    <row r="3" spans="1:3">
      <c r="A3" s="4" t="s">
        <v>98</v>
      </c>
      <c r="B3" s="7" t="n">
        <v>80007</v>
      </c>
      <c r="C3" s="7" t="n">
        <v>85292</v>
      </c>
    </row>
    <row r="4" spans="1:3">
      <c r="A4" s="4" t="s">
        <v>114</v>
      </c>
      <c r="B4" s="7" t="n">
        <v>20000</v>
      </c>
    </row>
    <row r="5" spans="1:3">
      <c r="A5" s="4" t="s">
        <v>252</v>
      </c>
      <c r="B5" s="5" t="n">
        <v>1150000</v>
      </c>
    </row>
    <row r="6" spans="1:3">
      <c r="A6" s="4" t="s">
        <v>253</v>
      </c>
      <c r="B6" s="7" t="n">
        <v>42480</v>
      </c>
    </row>
    <row r="7" spans="1:3">
      <c r="A7" s="4" t="s">
        <v>254</v>
      </c>
    </row>
    <row r="8" spans="1:3">
      <c r="A8" s="4" t="s">
        <v>255</v>
      </c>
      <c r="B8" s="5" t="n">
        <v>400000</v>
      </c>
    </row>
    <row r="9" spans="1:3">
      <c r="A9" s="4" t="s">
        <v>114</v>
      </c>
      <c r="B9" s="7" t="n">
        <v>20000</v>
      </c>
    </row>
    <row r="10" spans="1:3">
      <c r="A10" s="4" t="s">
        <v>256</v>
      </c>
      <c r="B10" s="5" t="n">
        <v>163878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30</v>
      </c>
    </row>
    <row r="3" spans="1:3">
      <c r="A3" s="3" t="s">
        <v>259</v>
      </c>
    </row>
    <row r="4" spans="1:3">
      <c r="A4" s="4" t="s">
        <v>260</v>
      </c>
      <c r="B4" s="7" t="n">
        <v>184680</v>
      </c>
    </row>
    <row r="5" spans="1:3">
      <c r="A5" s="4" t="s">
        <v>261</v>
      </c>
      <c r="B5" s="5" t="n">
        <v>177924</v>
      </c>
      <c r="C5" s="7" t="n">
        <v>184680</v>
      </c>
    </row>
    <row r="6" spans="1:3">
      <c r="A6" s="4" t="s">
        <v>262</v>
      </c>
    </row>
    <row r="7" spans="1:3">
      <c r="A7" s="3" t="s">
        <v>259</v>
      </c>
    </row>
    <row r="8" spans="1:3">
      <c r="A8" s="4" t="s">
        <v>260</v>
      </c>
      <c r="B8" s="5" t="n">
        <v>184680</v>
      </c>
      <c r="C8" s="5" t="n">
        <v>310960</v>
      </c>
    </row>
    <row r="9" spans="1:3">
      <c r="A9" s="4" t="s">
        <v>263</v>
      </c>
      <c r="B9" s="5" t="n">
        <v>18602</v>
      </c>
      <c r="C9" s="5" t="n">
        <v>51001</v>
      </c>
    </row>
    <row r="10" spans="1:3">
      <c r="A10" s="4" t="s">
        <v>264</v>
      </c>
      <c r="B10" s="5" t="n">
        <v>-25358</v>
      </c>
      <c r="C10" s="5" t="n">
        <v>-177281</v>
      </c>
    </row>
    <row r="11" spans="1:3">
      <c r="A11" s="4" t="s">
        <v>261</v>
      </c>
      <c r="B11" s="7" t="n">
        <v>177924</v>
      </c>
      <c r="C11" s="7" t="n">
        <v>1846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944</v>
      </c>
      <c r="C3" s="7" t="n">
        <v>61914</v>
      </c>
    </row>
    <row r="4" spans="1:3">
      <c r="A4" s="4" t="s">
        <v>33</v>
      </c>
      <c r="B4" s="5" t="n">
        <v>32068</v>
      </c>
      <c r="C4" s="5" t="n">
        <v>16543</v>
      </c>
    </row>
    <row r="5" spans="1:3">
      <c r="A5" s="4" t="s">
        <v>34</v>
      </c>
      <c r="B5" s="5" t="n">
        <v>124289</v>
      </c>
      <c r="C5" s="5" t="n">
        <v>76212</v>
      </c>
    </row>
    <row r="6" spans="1:3">
      <c r="A6" s="4" t="s">
        <v>35</v>
      </c>
      <c r="B6" s="5" t="n">
        <v>47577</v>
      </c>
      <c r="C6" s="5" t="n">
        <v>39101</v>
      </c>
    </row>
    <row r="7" spans="1:3">
      <c r="A7" s="4" t="s">
        <v>36</v>
      </c>
      <c r="B7" s="5" t="n">
        <v>246878</v>
      </c>
      <c r="C7" s="5" t="n">
        <v>193770</v>
      </c>
    </row>
    <row r="8" spans="1:3">
      <c r="A8" s="3" t="s">
        <v>37</v>
      </c>
    </row>
    <row r="9" spans="1:3">
      <c r="A9" s="4" t="s">
        <v>38</v>
      </c>
      <c r="C9" s="5" t="n">
        <v>710605</v>
      </c>
    </row>
    <row r="10" spans="1:3">
      <c r="A10" s="4" t="s">
        <v>39</v>
      </c>
      <c r="B10" s="5" t="n">
        <v>664887</v>
      </c>
      <c r="C10" s="5" t="n">
        <v>17386</v>
      </c>
    </row>
    <row r="11" spans="1:3">
      <c r="A11" s="4" t="s">
        <v>40</v>
      </c>
      <c r="B11" s="5" t="n">
        <v>18047</v>
      </c>
    </row>
    <row r="12" spans="1:3">
      <c r="A12" s="4" t="s">
        <v>41</v>
      </c>
      <c r="B12" s="5" t="n">
        <v>130201</v>
      </c>
      <c r="C12" s="5" t="n">
        <v>173601</v>
      </c>
    </row>
    <row r="13" spans="1:3">
      <c r="A13" s="4" t="s">
        <v>42</v>
      </c>
      <c r="B13" s="5" t="n">
        <v>642340</v>
      </c>
      <c r="C13" s="5" t="n">
        <v>642340</v>
      </c>
    </row>
    <row r="14" spans="1:3">
      <c r="A14" s="4" t="s">
        <v>43</v>
      </c>
      <c r="B14" s="5" t="n">
        <v>1455475</v>
      </c>
      <c r="C14" s="5" t="n">
        <v>1543932</v>
      </c>
    </row>
    <row r="15" spans="1:3">
      <c r="A15" s="4" t="s">
        <v>44</v>
      </c>
      <c r="B15" s="5" t="n">
        <v>1702353</v>
      </c>
      <c r="C15" s="5" t="n">
        <v>1737702</v>
      </c>
    </row>
    <row r="16" spans="1:3">
      <c r="A16" s="3" t="s">
        <v>45</v>
      </c>
    </row>
    <row r="17" spans="1:3">
      <c r="A17" s="4" t="s">
        <v>46</v>
      </c>
      <c r="B17" s="5" t="n">
        <v>607600</v>
      </c>
      <c r="C17" s="5" t="n">
        <v>433440</v>
      </c>
    </row>
    <row r="18" spans="1:3">
      <c r="A18" s="4" t="s">
        <v>47</v>
      </c>
      <c r="B18" s="5" t="n">
        <v>105856</v>
      </c>
      <c r="C18" s="5" t="n">
        <v>105584</v>
      </c>
    </row>
    <row r="19" spans="1:3">
      <c r="A19" s="4" t="s">
        <v>48</v>
      </c>
      <c r="B19" s="5" t="n">
        <v>337410</v>
      </c>
      <c r="C19" s="5" t="n">
        <v>215640</v>
      </c>
    </row>
    <row r="20" spans="1:3">
      <c r="A20" s="4" t="s">
        <v>49</v>
      </c>
      <c r="B20" s="5" t="n">
        <v>1343708</v>
      </c>
      <c r="C20" s="5" t="n">
        <v>906754</v>
      </c>
    </row>
    <row r="21" spans="1:3">
      <c r="A21" s="4" t="s">
        <v>50</v>
      </c>
      <c r="B21" s="5" t="n">
        <v>474603</v>
      </c>
      <c r="C21" s="5" t="n">
        <v>288396</v>
      </c>
    </row>
    <row r="22" spans="1:3">
      <c r="A22" s="4" t="s">
        <v>51</v>
      </c>
      <c r="B22" s="5" t="n">
        <v>389789</v>
      </c>
      <c r="C22" s="5" t="n">
        <v>360775</v>
      </c>
    </row>
    <row r="23" spans="1:3">
      <c r="A23" s="4" t="s">
        <v>52</v>
      </c>
      <c r="B23" s="5" t="n">
        <v>480135</v>
      </c>
      <c r="C23" s="5" t="n">
        <v>498101</v>
      </c>
    </row>
    <row r="24" spans="1:3">
      <c r="A24" s="4" t="s">
        <v>53</v>
      </c>
      <c r="B24" s="5" t="n">
        <v>1388175</v>
      </c>
      <c r="C24" s="5" t="n">
        <v>696480</v>
      </c>
    </row>
    <row r="25" spans="1:3">
      <c r="A25" s="4" t="s">
        <v>54</v>
      </c>
      <c r="B25" s="5" t="n">
        <v>263906</v>
      </c>
      <c r="C25" s="5" t="n">
        <v>261372</v>
      </c>
    </row>
    <row r="26" spans="1:3">
      <c r="A26" s="4" t="s">
        <v>55</v>
      </c>
      <c r="B26" s="5" t="n">
        <v>5391182</v>
      </c>
      <c r="C26" s="5" t="n">
        <v>3766542</v>
      </c>
    </row>
    <row r="27" spans="1:3">
      <c r="A27" s="3" t="s">
        <v>56</v>
      </c>
    </row>
    <row r="28" spans="1:3">
      <c r="A28" s="4" t="s">
        <v>53</v>
      </c>
      <c r="B28" s="5" t="n">
        <v>586213</v>
      </c>
      <c r="C28" s="5" t="n">
        <v>1084923</v>
      </c>
    </row>
    <row r="29" spans="1:3">
      <c r="A29" s="4" t="s">
        <v>57</v>
      </c>
      <c r="B29" s="5" t="n">
        <v>177924</v>
      </c>
      <c r="C29" s="5" t="n">
        <v>184680</v>
      </c>
    </row>
    <row r="30" spans="1:3">
      <c r="A30" s="4" t="s">
        <v>58</v>
      </c>
      <c r="B30" s="5" t="n">
        <v>764137</v>
      </c>
      <c r="C30" s="5" t="n">
        <v>1269603</v>
      </c>
    </row>
    <row r="31" spans="1:3">
      <c r="A31" s="4" t="s">
        <v>59</v>
      </c>
      <c r="B31" s="5" t="n">
        <v>6155319</v>
      </c>
      <c r="C31" s="5" t="n">
        <v>5036145</v>
      </c>
    </row>
    <row r="32" spans="1:3">
      <c r="A32" s="4" t="s">
        <v>60</v>
      </c>
      <c r="C32" s="4" t="s">
        <v>61</v>
      </c>
    </row>
    <row r="33" spans="1:3">
      <c r="A33" s="3" t="s">
        <v>62</v>
      </c>
    </row>
    <row r="34" spans="1:3">
      <c r="A34" s="4" t="s">
        <v>63</v>
      </c>
      <c r="B34" s="5" t="n">
        <v>26215</v>
      </c>
      <c r="C34" s="5" t="n">
        <v>24664</v>
      </c>
    </row>
    <row r="35" spans="1:3">
      <c r="A35" s="4" t="s">
        <v>64</v>
      </c>
      <c r="B35" s="5" t="n">
        <v>5253072</v>
      </c>
      <c r="C35" s="5" t="n">
        <v>5111776</v>
      </c>
    </row>
    <row r="36" spans="1:3">
      <c r="A36" s="4" t="s">
        <v>65</v>
      </c>
      <c r="B36" s="5" t="n">
        <v>-9732253</v>
      </c>
      <c r="C36" s="5" t="n">
        <v>-8434883</v>
      </c>
    </row>
    <row r="37" spans="1:3">
      <c r="A37" s="4" t="s">
        <v>66</v>
      </c>
      <c r="B37" s="5" t="n">
        <v>-4452966</v>
      </c>
      <c r="C37" s="5" t="n">
        <v>-3298443</v>
      </c>
    </row>
    <row r="38" spans="1:3">
      <c r="A38" s="4" t="s">
        <v>67</v>
      </c>
      <c r="B38" s="7" t="n">
        <v>1702353</v>
      </c>
      <c r="C38" s="7" t="n">
        <v>1737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76</v>
      </c>
      <c r="D2" s="2" t="s">
        <v>30</v>
      </c>
    </row>
    <row r="3" spans="1:4">
      <c r="A3" s="4" t="s">
        <v>266</v>
      </c>
    </row>
    <row r="4" spans="1:4">
      <c r="A4" s="4" t="s">
        <v>199</v>
      </c>
      <c r="B4" s="7" t="n">
        <v>1454591</v>
      </c>
      <c r="D4" s="7" t="n">
        <v>1434591</v>
      </c>
    </row>
    <row r="5" spans="1:4">
      <c r="A5" s="4" t="s">
        <v>189</v>
      </c>
      <c r="B5" s="5" t="n">
        <v>36850</v>
      </c>
      <c r="D5" s="5" t="n">
        <v>68047</v>
      </c>
    </row>
    <row r="6" spans="1:4">
      <c r="A6" s="4" t="s">
        <v>51</v>
      </c>
      <c r="B6" s="5" t="n">
        <v>1417741</v>
      </c>
      <c r="D6" s="7" t="n">
        <v>1366544</v>
      </c>
    </row>
    <row r="7" spans="1:4">
      <c r="A7" s="4" t="s">
        <v>191</v>
      </c>
    </row>
    <row r="8" spans="1:4">
      <c r="A8" s="4" t="s">
        <v>267</v>
      </c>
      <c r="B8" s="5" t="n">
        <v>20000</v>
      </c>
    </row>
    <row r="9" spans="1:4">
      <c r="A9" s="4" t="s">
        <v>268</v>
      </c>
      <c r="B9" s="7" t="n">
        <v>108000</v>
      </c>
      <c r="C9" s="7" t="n">
        <v>56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269</v>
      </c>
      <c r="B1" s="2" t="s">
        <v>270</v>
      </c>
    </row>
    <row r="2" spans="1:2">
      <c r="B2" s="2" t="s">
        <v>271</v>
      </c>
    </row>
    <row r="3" spans="1:2">
      <c r="A3" s="4" t="s">
        <v>272</v>
      </c>
    </row>
    <row r="4" spans="1:2">
      <c r="A4" s="4" t="s">
        <v>273</v>
      </c>
      <c r="B4" s="5" t="n">
        <v>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0</v>
      </c>
    </row>
    <row r="2" spans="1:3">
      <c r="A2" s="3" t="s">
        <v>69</v>
      </c>
    </row>
    <row r="3" spans="1:3">
      <c r="A3" s="4" t="s">
        <v>70</v>
      </c>
      <c r="B3" s="8" t="n">
        <v>0.001</v>
      </c>
      <c r="C3" s="8" t="n">
        <v>0.001</v>
      </c>
    </row>
    <row r="4" spans="1:3">
      <c r="A4" s="4" t="s">
        <v>71</v>
      </c>
      <c r="B4" s="5" t="n">
        <v>600000000</v>
      </c>
      <c r="C4" s="5" t="n">
        <v>600000000</v>
      </c>
    </row>
    <row r="5" spans="1:3">
      <c r="A5" s="4" t="s">
        <v>72</v>
      </c>
      <c r="B5" s="5" t="n">
        <v>26214992</v>
      </c>
      <c r="C5" s="5" t="n">
        <v>24664992</v>
      </c>
    </row>
    <row r="6" spans="1:3">
      <c r="A6" s="4" t="s">
        <v>73</v>
      </c>
      <c r="B6" s="5" t="n">
        <v>26214992</v>
      </c>
      <c r="C6" s="5" t="n">
        <v>246649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41156</v>
      </c>
      <c r="C4" s="7" t="n">
        <v>381481</v>
      </c>
      <c r="D4" s="7" t="n">
        <v>771182</v>
      </c>
      <c r="E4" s="7" t="n">
        <v>675023</v>
      </c>
    </row>
    <row r="5" spans="1:5">
      <c r="A5" s="4" t="s">
        <v>79</v>
      </c>
      <c r="B5" s="5" t="n">
        <v>221465</v>
      </c>
      <c r="C5" s="5" t="n">
        <v>178874</v>
      </c>
      <c r="D5" s="5" t="n">
        <v>390356</v>
      </c>
      <c r="E5" s="5" t="n">
        <v>322490</v>
      </c>
    </row>
    <row r="6" spans="1:5">
      <c r="A6" s="4" t="s">
        <v>80</v>
      </c>
      <c r="B6" s="5" t="n">
        <v>219691</v>
      </c>
      <c r="C6" s="5" t="n">
        <v>202607</v>
      </c>
      <c r="D6" s="5" t="n">
        <v>380826</v>
      </c>
      <c r="E6" s="5" t="n">
        <v>352533</v>
      </c>
    </row>
    <row r="7" spans="1:5">
      <c r="A7" s="3" t="s">
        <v>81</v>
      </c>
    </row>
    <row r="8" spans="1:5">
      <c r="A8" s="4" t="s">
        <v>82</v>
      </c>
      <c r="B8" s="5" t="n">
        <v>398762</v>
      </c>
      <c r="C8" s="5" t="n">
        <v>318820</v>
      </c>
      <c r="D8" s="5" t="n">
        <v>786867</v>
      </c>
      <c r="E8" s="5" t="n">
        <v>620844</v>
      </c>
    </row>
    <row r="9" spans="1:5">
      <c r="A9" s="4" t="s">
        <v>83</v>
      </c>
      <c r="B9" s="5" t="n">
        <v>393751</v>
      </c>
      <c r="C9" s="5" t="n">
        <v>361967</v>
      </c>
      <c r="D9" s="5" t="n">
        <v>702767</v>
      </c>
      <c r="E9" s="5" t="n">
        <v>635544</v>
      </c>
    </row>
    <row r="10" spans="1:5">
      <c r="A10" s="4" t="s">
        <v>84</v>
      </c>
      <c r="B10" s="5" t="n">
        <v>792513</v>
      </c>
      <c r="C10" s="5" t="n">
        <v>680787</v>
      </c>
      <c r="D10" s="5" t="n">
        <v>1489634</v>
      </c>
      <c r="E10" s="5" t="n">
        <v>1256388</v>
      </c>
    </row>
    <row r="11" spans="1:5">
      <c r="A11" s="4" t="s">
        <v>85</v>
      </c>
      <c r="B11" s="5" t="n">
        <v>-572822</v>
      </c>
      <c r="C11" s="5" t="n">
        <v>-478180</v>
      </c>
      <c r="D11" s="5" t="n">
        <v>-1108808</v>
      </c>
      <c r="E11" s="5" t="n">
        <v>-903855</v>
      </c>
    </row>
    <row r="12" spans="1:5">
      <c r="A12" s="3" t="s">
        <v>86</v>
      </c>
    </row>
    <row r="13" spans="1:5">
      <c r="A13" s="4" t="s">
        <v>87</v>
      </c>
      <c r="B13" s="5" t="n">
        <v>-13989</v>
      </c>
      <c r="C13" s="5" t="n">
        <v>-78980</v>
      </c>
      <c r="D13" s="5" t="n">
        <v>-25358</v>
      </c>
      <c r="E13" s="5" t="n">
        <v>-108185</v>
      </c>
    </row>
    <row r="14" spans="1:5">
      <c r="A14" s="4" t="s">
        <v>88</v>
      </c>
      <c r="B14" s="5" t="n">
        <v>23620</v>
      </c>
      <c r="C14" s="5" t="n">
        <v>109076</v>
      </c>
      <c r="D14" s="5" t="n">
        <v>47416</v>
      </c>
      <c r="E14" s="5" t="n">
        <v>136007</v>
      </c>
    </row>
    <row r="15" spans="1:5">
      <c r="A15" s="4" t="s">
        <v>89</v>
      </c>
      <c r="B15" s="5" t="n">
        <v>84623</v>
      </c>
      <c r="C15" s="5" t="n">
        <v>60981</v>
      </c>
      <c r="D15" s="5" t="n">
        <v>165364</v>
      </c>
      <c r="E15" s="5" t="n">
        <v>117646</v>
      </c>
    </row>
    <row r="16" spans="1:5">
      <c r="A16" s="4" t="s">
        <v>90</v>
      </c>
      <c r="B16" s="5" t="n">
        <v>-667</v>
      </c>
      <c r="C16" s="5" t="n">
        <v>612</v>
      </c>
      <c r="D16" s="5" t="n">
        <v>1140</v>
      </c>
      <c r="E16" s="5" t="n">
        <v>9027</v>
      </c>
    </row>
    <row r="17" spans="1:5">
      <c r="A17" s="4" t="s">
        <v>91</v>
      </c>
      <c r="B17" s="5" t="n">
        <v>93587</v>
      </c>
      <c r="C17" s="5" t="n">
        <v>91689</v>
      </c>
      <c r="D17" s="5" t="n">
        <v>188562</v>
      </c>
      <c r="E17" s="5" t="n">
        <v>154495</v>
      </c>
    </row>
    <row r="18" spans="1:5">
      <c r="A18" s="4" t="s">
        <v>92</v>
      </c>
      <c r="B18" s="7" t="n">
        <v>-666409</v>
      </c>
      <c r="C18" s="7" t="n">
        <v>-569869</v>
      </c>
      <c r="D18" s="7" t="n">
        <v>-1297370</v>
      </c>
      <c r="E18" s="7" t="n">
        <v>-1058350</v>
      </c>
    </row>
    <row r="19" spans="1:5">
      <c r="A19" s="4" t="s">
        <v>93</v>
      </c>
      <c r="B19" s="9" t="n">
        <v>-0.03</v>
      </c>
      <c r="C19" s="9" t="n">
        <v>-0.03</v>
      </c>
      <c r="D19" s="9" t="n">
        <v>-0.05</v>
      </c>
      <c r="E19" s="9" t="n">
        <v>-0.06</v>
      </c>
    </row>
    <row r="20" spans="1:5">
      <c r="A20" s="4" t="s">
        <v>94</v>
      </c>
      <c r="B20" s="5" t="n">
        <v>25378325</v>
      </c>
      <c r="C20" s="5" t="n">
        <v>18198816</v>
      </c>
      <c r="D20" s="5" t="n">
        <v>25212770</v>
      </c>
      <c r="E20" s="5" t="n">
        <v>18198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92</v>
      </c>
      <c r="B4" s="7" t="n">
        <v>-1297370</v>
      </c>
      <c r="C4" s="7" t="n">
        <v>-1058350</v>
      </c>
    </row>
    <row r="5" spans="1:3">
      <c r="A5" s="3" t="s">
        <v>97</v>
      </c>
    </row>
    <row r="6" spans="1:3">
      <c r="A6" s="4" t="s">
        <v>98</v>
      </c>
      <c r="B6" s="5" t="n">
        <v>122847</v>
      </c>
      <c r="C6" s="5" t="n">
        <v>85292</v>
      </c>
    </row>
    <row r="7" spans="1:3">
      <c r="A7" s="4" t="s">
        <v>99</v>
      </c>
      <c r="B7" s="5" t="n">
        <v>-25358</v>
      </c>
      <c r="C7" s="5" t="n">
        <v>-108185</v>
      </c>
    </row>
    <row r="8" spans="1:3">
      <c r="A8" s="4" t="s">
        <v>100</v>
      </c>
      <c r="B8" s="5" t="n">
        <v>84196</v>
      </c>
      <c r="C8" s="5" t="n">
        <v>71007</v>
      </c>
    </row>
    <row r="9" spans="1:3">
      <c r="A9" s="4" t="s">
        <v>101</v>
      </c>
      <c r="B9" s="5" t="n">
        <v>43400</v>
      </c>
      <c r="C9" s="5" t="n">
        <v>43400</v>
      </c>
    </row>
    <row r="10" spans="1:3">
      <c r="A10" s="4" t="s">
        <v>88</v>
      </c>
      <c r="B10" s="5" t="n">
        <v>47416</v>
      </c>
      <c r="C10" s="5" t="n">
        <v>40167</v>
      </c>
    </row>
    <row r="11" spans="1:3">
      <c r="A11" s="4" t="s">
        <v>102</v>
      </c>
      <c r="B11" s="5" t="n">
        <v>1140</v>
      </c>
      <c r="C11" s="5" t="n">
        <v>9027</v>
      </c>
    </row>
    <row r="12" spans="1:3">
      <c r="A12" s="4" t="s">
        <v>103</v>
      </c>
      <c r="C12" s="5" t="n">
        <v>95840</v>
      </c>
    </row>
    <row r="13" spans="1:3">
      <c r="A13" s="3" t="s">
        <v>104</v>
      </c>
    </row>
    <row r="14" spans="1:3">
      <c r="A14" s="4" t="s">
        <v>33</v>
      </c>
      <c r="B14" s="5" t="n">
        <v>-15525</v>
      </c>
      <c r="C14" s="5" t="n">
        <v>-12358</v>
      </c>
    </row>
    <row r="15" spans="1:3">
      <c r="A15" s="4" t="s">
        <v>105</v>
      </c>
      <c r="B15" s="5" t="n">
        <v>-48077</v>
      </c>
      <c r="C15" s="5" t="n">
        <v>-15639</v>
      </c>
    </row>
    <row r="16" spans="1:3">
      <c r="A16" s="4" t="s">
        <v>35</v>
      </c>
      <c r="B16" s="5" t="n">
        <v>-9137</v>
      </c>
      <c r="C16" s="5" t="n">
        <v>30107</v>
      </c>
    </row>
    <row r="17" spans="1:3">
      <c r="A17" s="3" t="s">
        <v>106</v>
      </c>
    </row>
    <row r="18" spans="1:3">
      <c r="A18" s="4" t="s">
        <v>107</v>
      </c>
      <c r="B18" s="5" t="n">
        <v>611385</v>
      </c>
      <c r="C18" s="5" t="n">
        <v>311538</v>
      </c>
    </row>
    <row r="19" spans="1:3">
      <c r="A19" s="4" t="s">
        <v>48</v>
      </c>
      <c r="B19" s="5" t="n">
        <v>121350</v>
      </c>
      <c r="C19" s="5" t="n">
        <v>70849</v>
      </c>
    </row>
    <row r="20" spans="1:3">
      <c r="A20" s="4" t="s">
        <v>108</v>
      </c>
      <c r="B20" s="5" t="n">
        <v>186207</v>
      </c>
      <c r="C20" s="5" t="n">
        <v>184020</v>
      </c>
    </row>
    <row r="21" spans="1:3">
      <c r="A21" s="4" t="s">
        <v>109</v>
      </c>
      <c r="B21" s="5" t="n">
        <v>-177526</v>
      </c>
      <c r="C21" s="5" t="n">
        <v>-253285</v>
      </c>
    </row>
    <row r="22" spans="1:3">
      <c r="A22" s="3" t="s">
        <v>110</v>
      </c>
    </row>
    <row r="23" spans="1:3">
      <c r="A23" s="4" t="s">
        <v>111</v>
      </c>
      <c r="B23" s="5" t="n">
        <v>-38478</v>
      </c>
      <c r="C23" s="5" t="n">
        <v>-40766</v>
      </c>
    </row>
    <row r="24" spans="1:3">
      <c r="A24" s="4" t="s">
        <v>112</v>
      </c>
      <c r="B24" s="5" t="n">
        <v>-38478</v>
      </c>
      <c r="C24" s="5" t="n">
        <v>-40766</v>
      </c>
    </row>
    <row r="25" spans="1:3">
      <c r="A25" s="3" t="s">
        <v>113</v>
      </c>
    </row>
    <row r="26" spans="1:3">
      <c r="A26" s="4" t="s">
        <v>114</v>
      </c>
      <c r="B26" s="5" t="n">
        <v>20000</v>
      </c>
    </row>
    <row r="27" spans="1:3">
      <c r="A27" s="4" t="s">
        <v>115</v>
      </c>
      <c r="B27" s="5" t="n">
        <v>220000</v>
      </c>
    </row>
    <row r="28" spans="1:3">
      <c r="A28" s="4" t="s">
        <v>116</v>
      </c>
      <c r="B28" s="5" t="n">
        <v>37300</v>
      </c>
      <c r="C28" s="5" t="n">
        <v>503300</v>
      </c>
    </row>
    <row r="29" spans="1:3">
      <c r="A29" s="4" t="s">
        <v>117</v>
      </c>
      <c r="B29" s="5" t="n">
        <v>-50000</v>
      </c>
    </row>
    <row r="30" spans="1:3">
      <c r="A30" s="4" t="s">
        <v>118</v>
      </c>
      <c r="B30" s="5" t="n">
        <v>-30266</v>
      </c>
      <c r="C30" s="5" t="n">
        <v>-49800</v>
      </c>
    </row>
    <row r="31" spans="1:3">
      <c r="A31" s="4" t="s">
        <v>119</v>
      </c>
      <c r="C31" s="5" t="n">
        <v>-100000</v>
      </c>
    </row>
    <row r="32" spans="1:3">
      <c r="A32" s="4" t="s">
        <v>120</v>
      </c>
      <c r="B32" s="5" t="n">
        <v>197034</v>
      </c>
      <c r="C32" s="5" t="n">
        <v>353500</v>
      </c>
    </row>
    <row r="33" spans="1:3">
      <c r="A33" s="4" t="s">
        <v>121</v>
      </c>
      <c r="B33" s="5" t="n">
        <v>-18970</v>
      </c>
      <c r="C33" s="5" t="n">
        <v>59449</v>
      </c>
    </row>
    <row r="34" spans="1:3">
      <c r="A34" s="4" t="s">
        <v>122</v>
      </c>
      <c r="B34" s="5" t="n">
        <v>61914</v>
      </c>
      <c r="C34" s="5" t="n">
        <v>139677</v>
      </c>
    </row>
    <row r="35" spans="1:3">
      <c r="A35" s="4" t="s">
        <v>123</v>
      </c>
      <c r="B35" s="5" t="n">
        <v>42944</v>
      </c>
      <c r="C35" s="5" t="n">
        <v>199126</v>
      </c>
    </row>
    <row r="36" spans="1:3">
      <c r="A36" s="3" t="s">
        <v>124</v>
      </c>
    </row>
    <row r="37" spans="1:3">
      <c r="A37" s="4" t="s">
        <v>125</v>
      </c>
      <c r="B37" s="5" t="n">
        <v>41000</v>
      </c>
      <c r="C37" s="5" t="n">
        <v>44000</v>
      </c>
    </row>
    <row r="38" spans="1:3">
      <c r="A38" s="3" t="s">
        <v>126</v>
      </c>
    </row>
    <row r="39" spans="1:3">
      <c r="A39" s="4" t="s">
        <v>127</v>
      </c>
      <c r="B39" s="5" t="n">
        <v>18602</v>
      </c>
      <c r="C39" s="5" t="n">
        <v>106285</v>
      </c>
    </row>
    <row r="40" spans="1:3">
      <c r="A40" s="4" t="s">
        <v>128</v>
      </c>
      <c r="C40" s="5" t="n">
        <v>7000</v>
      </c>
    </row>
    <row r="41" spans="1:3">
      <c r="A41" s="4" t="s">
        <v>129</v>
      </c>
      <c r="C41" s="5" t="n">
        <v>22500</v>
      </c>
    </row>
    <row r="42" spans="1:3">
      <c r="A42" s="4" t="s">
        <v>130</v>
      </c>
      <c r="C42" s="5" t="n">
        <v>500000</v>
      </c>
    </row>
    <row r="43" spans="1:3">
      <c r="A43" s="4" t="s">
        <v>131</v>
      </c>
      <c r="C43" s="5" t="n">
        <v>108804</v>
      </c>
    </row>
    <row r="44" spans="1:3">
      <c r="A44" s="4" t="s">
        <v>132</v>
      </c>
      <c r="B44" s="7" t="n">
        <v>25000</v>
      </c>
      <c r="C44" s="7" t="n">
        <v>761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2:11Z</dcterms:created>
  <dcterms:modified xmlns:dcterms="http://purl.org/dc/terms/" xmlns:xsi="http://www.w3.org/2001/XMLSchema-instance" xsi:type="dcterms:W3CDTF">2017-08-14T16:32:11Z</dcterms:modified>
</cp:coreProperties>
</file>